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Stock" sheetId="5" r:id="rId5"/>
    <s:sheet name="Consolidated Statements of Cash" sheetId="6" r:id="rId6"/>
    <s:sheet name="Note 1 - Business and Organizat" sheetId="7" r:id="rId7"/>
    <s:sheet name="Note 2 - Summary of Significant" sheetId="8" r:id="rId8"/>
    <s:sheet name="Note 3 - Deposits" sheetId="9" r:id="rId9"/>
    <s:sheet name="Note 4 - Notes and Convertible " sheetId="10" r:id="rId10"/>
    <s:sheet name="Note 5 - Stockholders' Equity" sheetId="11" r:id="rId11"/>
    <s:sheet name="Note 6 - Warrants" sheetId="12" r:id="rId12"/>
    <s:sheet name="Note 7 - Accounts Payable and A" sheetId="13" r:id="rId13"/>
    <s:sheet name="Note 8 - Noncontrolling Interes" sheetId="14" r:id="rId14"/>
    <s:sheet name="Note 9 - Subsequent Events" sheetId="15" r:id="rId15"/>
    <s:sheet name="Significant Accounting Policies" sheetId="16" r:id="rId16"/>
    <s:sheet name="Note 5 - Stockholders' Equity (" sheetId="17" r:id="rId17"/>
    <s:sheet name="Note 6 - Warrants (Tables)" sheetId="18" r:id="rId18"/>
    <s:sheet name="Note 7 - Accounts Payable and19" sheetId="19" r:id="rId19"/>
    <s:sheet name="Note 1 - Business and Organiz20" sheetId="20" r:id="rId20"/>
    <s:sheet name="Note 2 - Summary of Significa21" sheetId="21" r:id="rId21"/>
    <s:sheet name="Note 3 - Deposits (Details Text" sheetId="22" r:id="rId22"/>
    <s:sheet name="Note 4 - Notes and Convertibl23" sheetId="23" r:id="rId23"/>
    <s:sheet name="Note 5 - Stockholders' Equity24" sheetId="24" r:id="rId24"/>
    <s:sheet name="Note 5 - Stock Option Activity " sheetId="25" r:id="rId25"/>
    <s:sheet name="Note 5 - Options Issued Outside" sheetId="26" r:id="rId26"/>
    <s:sheet name="Note 5 - Stock Options, Valuati" sheetId="27" r:id="rId27"/>
    <s:sheet name="Note 6 - Warrants (Details Text" sheetId="28" r:id="rId28"/>
    <s:sheet name="Note 6 - Warrants Outstanding (" sheetId="29" r:id="rId29"/>
    <s:sheet name="Note 6 - Assumptions Used to De" sheetId="30" r:id="rId30"/>
    <s:sheet name="Note 7 - Accounts Payable and31" sheetId="31" r:id="rId31"/>
    <s:sheet name="Note 8 - Noncontrolling Inter32" sheetId="32" r:id="rId32"/>
    <s:sheet name="Note 9 - Subsequent Events (Det" sheetId="33" r:id="rId33"/>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31, 2016</t>
  </si>
  <si>
    <t>May. 13, 2016</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Current assets:</t>
  </si>
  <si>
    <t>Cash and cash equivalents</t>
  </si>
  <si>
    <t>Accounts receivable</t>
  </si>
  <si>
    <t>Inventories</t>
  </si>
  <si>
    <t>Prepaid expenses and other current assets</t>
  </si>
  <si>
    <t>Total current assets</t>
  </si>
  <si>
    <t>Other non-current assets, net of amortization</t>
  </si>
  <si>
    <t>Total assets</t>
  </si>
  <si>
    <t>Current liabilities:</t>
  </si>
  <si>
    <t>Accounts payable and accrued expenses</t>
  </si>
  <si>
    <t>Deposits</t>
  </si>
  <si>
    <t>Total current liabilities</t>
  </si>
  <si>
    <t>Long-term liabilities:</t>
  </si>
  <si>
    <t>Convertible notes payable</t>
  </si>
  <si>
    <t>Discount on convertible notes payable</t>
  </si>
  <si>
    <t>Total liabilities</t>
  </si>
  <si>
    <t>STOCKHOLDERS’ EQUITY:</t>
  </si>
  <si>
    <t>Convertible Preferred Series A, $.00067 Par Value, 50,000,000 Shares Authorized, -0- Shares Issued and Outstanding, at December 31, 2015 and March 31, 2016, respectively.</t>
  </si>
  <si>
    <t xml:space="preserve"> </t>
  </si>
  <si>
    <t>Common stock, $.00067 Par Value, 200,000,000 Shares Authorized, 85,788,153 and 86,268,517 Shares Issued, at December 31, 2015 and March 31, 2016, respectively.</t>
  </si>
  <si>
    <t>Additional paid-in capital</t>
  </si>
  <si>
    <t>Accumulated deficit</t>
  </si>
  <si>
    <t>Accumulated other comprehensive loss</t>
  </si>
  <si>
    <t>Non-controlling interest (Note 8)</t>
  </si>
  <si>
    <t>Total stockholders’ equity</t>
  </si>
  <si>
    <t>Total liabilities and stockholders’ equity</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Unaudited) - USD ($)</t>
  </si>
  <si>
    <t>Mar. 31, 2015</t>
  </si>
  <si>
    <t>Revenues</t>
  </si>
  <si>
    <t>Cost of revenues</t>
  </si>
  <si>
    <t>Gross profit</t>
  </si>
  <si>
    <t>Selling, general and administrative expenses</t>
  </si>
  <si>
    <t>Research and development</t>
  </si>
  <si>
    <t>Amortization</t>
  </si>
  <si>
    <t>Operating loss</t>
  </si>
  <si>
    <t>Other (expense) income:</t>
  </si>
  <si>
    <t>Interest expense</t>
  </si>
  <si>
    <t>Grant income</t>
  </si>
  <si>
    <t>Net loss</t>
  </si>
  <si>
    <t>Net loss attributable to noncontrolling interest</t>
  </si>
  <si>
    <t>Net loss attributable to common shareholders</t>
  </si>
  <si>
    <t>Loss per share attributable to shareholders – basic and diluted (in dollars per share)</t>
  </si>
  <si>
    <t>Weighted average number of common shares outstanding: (in shares)</t>
  </si>
  <si>
    <t>Foreign currency translation</t>
  </si>
  <si>
    <t>Comprehensive loss</t>
  </si>
  <si>
    <t>Comprehensive loss attributable to noncontrolling interest</t>
  </si>
  <si>
    <t>Comprehensive loss attributable to common shareholders</t>
  </si>
  <si>
    <t>Consolidated Statement of Stockholders' Equity (Unaudited) - 3 months ended Mar. 31, 2016 - USD ($)</t>
  </si>
  <si>
    <t>Common Stock [Member]</t>
  </si>
  <si>
    <t>Additional Paid-in Capital [Member]</t>
  </si>
  <si>
    <t>Retained Earnings [Member]</t>
  </si>
  <si>
    <t>AOCI Attributable to Parent [Member]</t>
  </si>
  <si>
    <t>Noncontrolling Interest [Member]</t>
  </si>
  <si>
    <t>Total</t>
  </si>
  <si>
    <t>Balance, December 31, 2015 (in shares) at Dec. 31, 2015</t>
  </si>
  <si>
    <t>Balance, December 31, 2015 at Dec. 31, 2015</t>
  </si>
  <si>
    <t>Issuance of common stock to vendors and interest to noteholders (in shares)</t>
  </si>
  <si>
    <t>Issuance of common stock to vendors and interest to noteholders</t>
  </si>
  <si>
    <t>Stock option compensation expense</t>
  </si>
  <si>
    <t>Fair value of warrants and conversion feature issued as discount on convertible notes payable</t>
  </si>
  <si>
    <t>Balance, March 31, 2016 (in shares) at Mar. 31, 2016</t>
  </si>
  <si>
    <t>Balance, March 31, 2016 at Mar. 31, 2016</t>
  </si>
  <si>
    <t>Consolidated Statements of Cash Flows (Unaudited) - USD ($)</t>
  </si>
  <si>
    <t>Issued in Conjunction with the Extension of Convertible Note Payable [Member]</t>
  </si>
  <si>
    <t>Non-cash investing and financing activities</t>
  </si>
  <si>
    <t>Fair value of warrants issued in conjunction with convertible notes payable</t>
  </si>
  <si>
    <t>Common stock issued for interest and in lieu of salary to officers and fees for services from consultants</t>
  </si>
  <si>
    <t>Interest expense related to amortization of the discount on convertible notes payable</t>
  </si>
  <si>
    <t>Amortization expense</t>
  </si>
  <si>
    <t>Deferred revenue</t>
  </si>
  <si>
    <t>Net cash used in operating activities</t>
  </si>
  <si>
    <t>Proceeds from convertible notes</t>
  </si>
  <si>
    <t>Payment of financing costs</t>
  </si>
  <si>
    <t>Net cash provided by financing activities</t>
  </si>
  <si>
    <t>Effect of foreign currency translation</t>
  </si>
  <si>
    <t>Net change in cash</t>
  </si>
  <si>
    <t>Cash at beginning of year</t>
  </si>
  <si>
    <t>Cash at end of period</t>
  </si>
  <si>
    <t>Interest</t>
  </si>
  <si>
    <t>Income taxes</t>
  </si>
  <si>
    <t>Conversion of accounts payable into stock options</t>
  </si>
  <si>
    <t>Settlement of accounts payable and interest in shares of common stock</t>
  </si>
  <si>
    <t>Note 1 - Business and Organization</t>
  </si>
  <si>
    <t>Notes to Financial Statements</t>
  </si>
  <si>
    <t>Organization, Consolidation and Presentation of Financial Statements Disclosure [Text Block]</t>
  </si>
  <si>
    <t>Note 1. Business and Organization Outlook The accompanying consolidated financial statements have been prepared on a going concern basis, which contemplates the realization of assets and the settlement of liabilities and commitments in the normal course of our business. As reflected in the accompanying financial statements, we had a net loss of $1,644,393, and cash used in operations of $986,506, for the three-months ended March 31, 2016, and at March 31, 2016, we had working capital of $816,377, current assets of $1,173,845, and an accumulated stockholders’ deficit of $85,653,116.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financial statements do not include any adjustments that might be necessary if we are unable to continue as a going concern. We have been, and anticipate that we will continue to be, limited in terms of our capital resources. Our total cash balance was $1,022,290 at March 31, 2016. We had revenues of $13,942 in the three-months ended March 31, 2016, which amount was not sufficient to fund our operations. We generally have not had enough cash or sources of capital to pay our accounts payable and expenses as they arise, and have relied on the issuance of stock options and common stock, as well as extended payment terms with our vendors, to continue to operate. We will be required to raise substantial additional capital to expand our operations, including without limitation, hiring additional personnel, additional scientific and third-party testing, costs associated with obtaining regulatory approvals and filing additional patent applications to protect our intellectual property, and possible strategic acquisitions or alliances, as well as to meet our liabilities as they become due for the next 12 months. As of March 31, 2016, we had $3,513,724 principal and interest amount outstanding due on convertible notes payable (see Note 4) that are payable into shares of our common stock at our option on the June 1, 2018 maturity date. Additionally, we had $257,468 of accounts payable and accrued expenses (see Note 7). The unaudited consolidated financial statements of the Company have been prepared in accordance with accounting principles generally accepted in the United States of America for interim financial information and pursuant to Rule 8-03 of Regulation S-X under the Securities Act of 1933, as amend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For some of our activities, we are still operating in the early stages of the sales and distribution process, and therefore our operating results for the three-months ended March 31, 2016 are not necessarily indicative of the results that may be expected for the year ending December 31, 2016, or for any other period. These unaudited consolidated financial statements and notes should be read in conjunction with the Company’s audited financial statements and accompanying notes included in the Annual Report on Form 10-K for the year ended December 31, 2015 filed with the Securities and Exchange Commission (the “SEC”) on March 30, 2016.</t>
  </si>
  <si>
    <t>Note 2 - Summary of Significant Accounting Policies</t>
  </si>
  <si>
    <t>Significant Accounting Policies [Text Block]</t>
  </si>
  <si>
    <t>Note 2. Summary of Significant Accounting Policies Other Assets Other Assets consists of payments made to purchase patents related to our efforts in commercializing the ISAN system. For each of the three-months ended March 31, 2015 and 2016, we recorded amortization expense totaling $2,730. Long-lived and definite lived intangible assets are reviewed for impairment whenever events or changes in circumstances indicate that the carrying amount of an asset may not be recoverable. If the sum of the expected future undiscounted cash flows from the use of the asset and its eventual disposition is less than the carrying amount of the asset, then an impairment loss is recognized. The impairment loss is measured based on the fair value of the asset. Any resulting impairment is recorded as a reduction in the carrying value of the related asset in excess of fair value and a charge to operating results. Management has not identified any impairment indicators at December 31, 2015 or March 31, 2016.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Foreign C urrency The Company has designated the functional currency of Biolargo Water, Inc., our Canadian subsidiary, to be the Canadian dollar. Therefore, translation gains and losses resulting from differences in exchange rates are recorded in accumulated other comprehensive income. 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 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eleven grants in the totaling approximately $900,000. Some of the funds from these grants are given directly to third parties (such as the University of Alberta) to support research on our technology. The grants have terms generally ranging between six and eighteen months and support a majority, but not all of the related research budget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months ended March 31, 2015 and 2016, the denominator in the diluted EPS computation is the same as the denominator for basic EPS due to the anti-dilutive effect of the warrants and stock options on the Company’s net loss. 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our consolidated financial statement presentation or disclosures.</t>
  </si>
  <si>
    <t>Note 3 - Deposits</t>
  </si>
  <si>
    <t>Deposit Liabilities Disclosures [Text Block]</t>
  </si>
  <si>
    <t>Note 3. Deposits Royalty Revenue In 2012, we executed a joint venture agreement with Peter Holdings Pty. Ltd., the principal developer of the Isan System, whereby we jointly purchased the intellectual property associated with the Isan System, and agreed to share any royalties from any licensing revenue generated from the Isan System on an equal 50/50 basis. In February 2014, we received a deposit of $100,000 from InsulTech Manufacturing, LLC, an Arizona limited liability company d/b/a Clarion Water (“Clarion Water”) towards a worldwide, exclusive license of the Isan System. On August 12, 2014, we entered into a license agreement with Clarion Water in which we granted an exclusive license to commercialize the Isan System for a term expiring the latter of 10 years or upon the expiration of the licensed patents. The license agreement provides that the $100,000 deposit is non-refundable, and is to be credited to future payments of royalties or sublicense fees due under the license agreement. The agreement further provides for a 10% royalty of licensee’s “net sales revenue”, and 40% of sublicensing fees. Licensee is required to make minimum payments beginning July 1, 2016, of $50,000 per quarter, and we are obligated to share any revenues under the agreement on an equal basis with Peter Holdings Pty. Ltd. The intellectual property subject to the license agreement includes all intellectual property related to the Isan System, including all patents, trademarks, proprietary knowledge, and other similar know-how or rights relating to or arising out of the Isan System or the patents related to the Isan System. The agreement contains other terms and conditions typically found in intellectual property license agreements.</t>
  </si>
  <si>
    <t>Note 4 - Notes and Convertible Notes Payable</t>
  </si>
  <si>
    <t>Short-term Debt [Text Block]</t>
  </si>
  <si>
    <t xml:space="preserve">Note 4. Notes and Convertible Notes Payable As of March 31, 2016, we have outstanding a total of $3,500,972 unsecured convertible promissory notes with a maturity date of June 1, 2018, which accrue interest at a rate of 12% per annum. We may pay these notes at maturity by the issuance of common stock at the conversion rate set forth in the note. These notes include those issued to investors in the 2015 Unit Offering (see “2015 Unit Offering” immediately below), and notes that were converted into 2015 Unit Offering notes (see Note 6). For the three-months ended March 31, 2015 and 2016, we recorded $105,224 and $406,325 of interest expense related to the amortization of our discount on our convertible notes payable. 2015 Unit Offering On January 15, 2015, we commenced a private securities offering of “units”, each Unit consisting of a convertible promissory note and Series A stock purchase warrant (“2015 Unit Offering”). The price and availability of the Units are set forth in a “Pricing Supplement” issued from time-to-time, and priced up to a 30% discount to the market price of the Company’s common stock. Each note is convertible into the Company’s common stock at the Unit price. The Offering is subject to an over-allotment of 20%, or an additional $1,000,000 in Units, for an aggregate total of $6,000,000, and shall be known as the Company’s “2015 Unit Offering.” The Company has the right to register the common shares underlying the notes and warrants (“Shares”) with the Securities and Exchange Commission, and the obligation to register the Shares in the event we are successful in raising $3,000,000 of gross proceeds. (See Note 9, “Subsequent Events”.) During the three-months ended March 31, 2015 and 2016, we received $230,000 and $255,000, respectively, and issued unsecured convertible promissory notes with maturity dates of June 1, 2018, which accrue interest at the rate of 12% per annum, at unit prices of $0.35. During the three-months ended March 31, 2015 and 2016, the fair value of the warrants and the intrinsic value of the beneficial conversion feature resulted in a $230,000 and $255,000 discount on the convertible note payables. Interest due will be paid quarterly in arrears in cash or shares of common stock. If paid by the issuance of common stock, interest is paid at a conversion price equal to the average closing price of the Company’s common stock over the 20 trading days prior to the interest payment due date. The principal amount of the note may be paid by the issuance of shares of common stock, or cash, upon maturity at the Company’s election. When paid in shares, the number of shares to be issued shall be calculated by dividing the principal amount invested by the Unit price, as it is established at the time of the original investment by the applicable Pricing Supplement. The notes may be converted at any time by the investor, at maturity by the Company, or by the Company prior to maturity, so long as all of the following conditions are met: (i) the Shares issued as payment are registered with the SEC, (ii) the Company’s common stock closes for ten consecutive trading days at or above three times the Unit price. Each investor, for no additional consideration, received a Series A stock purchase warrant. (See Note 6). Each Series A warrant allows for the purchase of the number of common shares equal to the investment amount divided by the Unit price, (e.g., one warrant share for each share of common stock which the investor is eligible to receive through conversion of his original convertible note) and, the warrant will have an exercise price as set forth in the Pricing Supplement. Each Series A warrant expires June 1, 2020. The Company may “call” the Series A warrant, requiring the investor to exercise the warrant within 30 days or forever lose the rights to do so, only if the following conditions have been met: (i) the underlying Shares are registered with the SEC, and (ii) the Company’s common stock closes for 10 consecutive trading days at or above two times the exercise price. December/January Notes In January 2015, we received $133,000 and issued unsecured convertible promissory notes each with a one-year maturity date, which accrue interest at a rate of 12% per annum. Each noteholder, for no additional consideration, received a stock purchase warrant exercisable at $0.30 per share, which expires January 2018. (See Note 6). The funds received as part of our December/January Notes totaled $333,000, all of which converted into terms of the 2015 Unit Offering during the second and third quarters of 2015. </t>
  </si>
  <si>
    <t>Note 5 - Stockholders' Equity</t>
  </si>
  <si>
    <t>Compensation and Employee Benefit Plans [Text Block]</t>
  </si>
  <si>
    <t xml:space="preserve">Note 5. Stockholders’ Equity Preferred Stock Our certificate of incorporation authorizes our Board of Directors to issue preferred stock, from time to time, on such terms and conditions as they shall determine. As of December 31, 2015 and March 31, 2016 there were no outstanding shares of our preferred stock. Common Stock During the three-months ended March 31, 2015 and 2016, we issued 312,739 and 338,262 shares of common stock in lieu of salary to officers and fees for service provided by consultants, resulting in a weighted-average fair value of $110,827 and $73,658, respectively, and recorded in selling general and administrative expense . During the three-months ended March 31, 2016, we issued 282,240 shares of common stock resulting in a grant date fair value of $99,492, to settle our accrued interest liability, which is recorded as interest expense in our consolidated statement of operations. There were no shares issued for interest during the three-months ended March 31, 2015. Share-Based Compensation During the three-months ended March 31, 2015 and 2016, we recorded an aggregate $255,625 and $301,839 in selling general and administrative expense related to the issuance of stock options. We issued options through our 2007 Equity Incentive Plan and outside of our 2007 Equity Incentive Plan. 2007 Equity Incentive Plan On August 7, 2007, and as amended April 29, 2011, our Board of Directors adopted the BioLargo, Inc. 2007 Equity Incentive Plan (“2007 Plan”) as a means of providing our directors, key employees and consultants additional incentive to provide services. Both stock options and stock grants may be made under this plan. The Board’s Compensation Committee administers this plan. The plan allows grants of common shares or options to purchase common shares. As plan administrator, the Compensation Committee has sole discretion to set the price of the options. The Compensation Committee may at any time amend or terminate the plan. On March 21, 2016, our Board of Directors extended by five years the expiration of options to purchase 307,777 shares of our common stock issued to our Board of Directors and vendors in March 2011. The options were originally issued in exchange for unpaid obligations and now expire on March 21, 2021. The weighted-average fair value of the options resulted in additional $119,971 of selling, general and administrative expenses. Activity for our stock options under the 2007 Plan for the three-months ended March 31, 2015 and 2016 is as follows: Weighted Balance, March 31, 2015: Average Options Shares Exercise Price per Outstanding Available Price per share share Balances as of December 31, 2014 8,601,086 3,398,914 $0.23 – 1.89 $ 0.44 Granted — — — — Expired (200,000 ) 200,000 0.58 0.58 Balance, March 31, 2015 8,401,086 3,598,914 $0.23 – 1.89 $ 0.43 Weighted Average Balance, March 31, 2016: Options Shares Exercise Price per Outstanding Available Price per share share Balances as of December 31, 2015 10,241,086 1,758,914 $0.22 – 1.89 $ 0.44 Granted — — — — Expired — — — — Balance, March 31, 2016 10,241,086 1,758,914 $0.22 – 1.89 $ 0.44 Options issued Outside of the 2007 Equity Incentive Plan On March 31, 2016, we issued options to purchase 263,523 shares of our common stock at an exercise price of $0.33 per share to our board of directors, in lieu of $67,500 in fees and to a vendor in lieu or accrued and unpaid fees $12,975. The weighted-average fair value of these options totaled $86,963 and is recorded as selling, general and administrative expenses. On March 31, 2015, we issued options to purchase 577,818 shares of our common stock at an exercise price of $0.36 per share to two vendors and to our members of our board of directors, in lieu of $136,750 in accrued and unpaid fees. The weighted-average fair value of these options totaled $206,076 and is recorded as selling, general and administrative expenses. The grant-date fair value of the previously issued options that vested during the three-months ended March 31, 2105 and 2016 was $49,549 and $94,905, respectively. Activity of our stock options issued outside of the 2007 Plan for the three-months ended March 31, 2015 and 2016 is as follows: Weighted Balance, March 31, 2015: Average Options Exercise Price per Outstanding Price per share share Balance, December 31, 2014 17,965,291 $0.18 – 1.00 $ 0.40 Granted 577,818 0.36 0.36 Expired — — — Balance, March 31, 2015 18,543,109 $0.18 – 1.00 $ 0.40 Weighted Average Balance, March 31, 2016: Options Exercise Price per Outstanding Price per share share Balance, December 31, 2015 19,394,975 $0.18 – 1.00 $ 0.40 Granted 263,523 $0.33 $ 0.33 Expired — — — Balance, March 31, 2016 19,658,498 $0.18 – 1.00 $ 0.40 We recognize compensation expense for stock option awards on a straight-line basis over the applicable service period of the award, which is the vesting period. Share-based compensation expense is based on the grant date fair value estimated using the Black-Scholes Option Pricing Model. The following methodology and assumptions were used to calculate share based compensation for the three-months ended March 31: 2015 2016 Non Plan 2007 Plan Non Plan 2007 Plan Risk free interest rate 1.97 % — 1.91 % 1.36 % Expected volatility 821 % — 645 % 315 % Expected dividend yield — — — — Forfeiture rate — — — — Expected life in years 7 — 7 5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 </t>
  </si>
  <si>
    <t>Note 6 - Warrants</t>
  </si>
  <si>
    <t>Warrants [Text Block]</t>
  </si>
  <si>
    <t>Note 6. Warrants 2015 Unit Offering Warrants During the three-months ended March 31, 2015 and 2016, pursuant to the terms of our 2015 Unit Offering (see Note 4), we issued warrants to purchase up to an aggregate 1,023,400 and 728,571 shares of our common stock at an exercise price of $0.40 and $0.45 per share, respectively. These warrants were issued to investors and as commissions, and are set to expire June 1, 2020. The intrinsic and relative fair value of these warrants resulted in $233,000 and $255,000 recorded as a discount on our convertible notes on our consolidated balance sheet in the period issued. Warrants Issued C oncurrently with December/January Notes During the three-months ended March 31, 2015 we issued warrants to purchase an aggregate 266,000 shares of our common stock. These warrants are exercisable at $0.30 per share and expire January 2020. The intrinsic and relative fair value of warrants issued in the three-months ended March 31, 2015 resulted in $133,000 discount on the note payables. We recorded $72,578 and $298,771 of interest expense related to the amortization of the discount on convertible notes and for the extension of warrants set to expire during the three-months ended March 31, 2015 and 2016, respectively. We have certain warrants outstanding to purchase our common stock, at various prices, as summarized in the following tables: Balance, March 31, 2015 Number of Shares Price Range Outstanding as of December 31, 2014 8,838,122 $0.125 – 1.00 Issued 1,501,900 0.30 – 0.75 Expired — — Outstanding as of March 31, 2015 10,340,022 $0.125 – 1.00 Balance, March 31, 2016 Number of Shares Price Range Outstanding as of December 31, 2015 13,779,438 $0.125 – 1.00 Issued 728,571 0.45 Expired — — Outstanding as of March 31, 2016 14,508,009 $0.125 – 1.00 The fair value of each award grant is estimated on the date of grant using the Black-Scholes option-pricing model. The determination of expense of warrants issued for services or settlement also uses the option-pricing model. The principal assumptions we used in applying this model were as follows for the three-months ended March 31: 2015 2016 Risk free interest rate 0.97 – 1.46% 1.36 % Expected volatility 332% 315 % Expected dividend yield — — Forfeiture rate — — Expected life in years 5 5 The risk-free interest rate is based on U.S Treasury yields in effect at the time of grant. Expected volatilities are based on historical volatility of our common stock.</t>
  </si>
  <si>
    <t>Note 7 - Accounts Payable and Accrued Expenses</t>
  </si>
  <si>
    <t>Accounts Payable and Accrued Liabilities Disclosure [Text Block]</t>
  </si>
  <si>
    <t xml:space="preserve">Note 7. Accounts Payable and Accrued Expenses Accounts payable and accrued expenses included the following: December 31, March 31 , 2015 2016 Accounts payable and accrued expenses $ 174,539 $ 107,216 Uncertain tax position 137,500 137,500 Accrued interest 12,944 12,752 Total accounts payable and accrued expenses $ 324,983 $ 257,468 </t>
  </si>
  <si>
    <t>Note 8 - Noncontrolling Interest</t>
  </si>
  <si>
    <t>Noncontrolling Interest Disclosure [Text Block]</t>
  </si>
  <si>
    <t>Note 8 . Noncontrolling Interest In May 2012, we formed a subsidiary for the purpose of marketing and selling medical products containing our technology, Clyra Medical Technology, Inc. (“Clyra”). Until December 17, 2012, this subsidiary was wholly-owned, with 7,500 shares issued to BioLargo, Inc. On December 17, 2012, Clyra issued 1,500 shares of Clyra common stock to a three-member management team, one-third of which vested immediately, and the remaining over time. The shares granted to the three executives are restricted from transfer until a sale of the company, whether by means of a sale of its stock or substantially all of its assets, or otherwise by agreement of Clyra, BioLargo and the executives. On December 30, 2015, Clyra sold 9,830 shares of its Series A Preferred Stock (“Preferred Shares”) to Sanatio Capital, LLC (“Sanatio”) for $750,000. This sale was made in reliance on the exemption from registration contained in Section 4(2) of the Securities Exchange Act and Regulation D promulgated thereunder as not involving a public offering of securities. As a result of the sale, Sanatio owns 40% of Clyra’s issued and outstanding shares, BioLargo owns 54%, and the remainder is owned by management. As set forth in Clyra’s Amended and Restated Articles of Incorporation, Preferred Shares accrue an annual dividend of 8% for a period of five years. Although the dividends begin to accrue immediately, Clyra has no obligation to declare a dividend until a product of the company has received a premarket approval by the United States Federal Drug Administration (“FDA”), or for which a premarket notification pursuant to form 510(k) has been submitted and for which the FDA has given written clearance to market the product in the United States (either, “FDA Approval”). After FDA Approval, annually on December 20, and unless prohibited by California law governing distributions to shareholders, Clyra is required to declare and pay any accruing dividends to holders of Preferred Shares then accrued but unpaid. Management classifies the Preferred Shares dividend as a medium probability of occurring and as of March 31, 2016 the Preferred Shares dividend has an accrued and undeclared balance of $15,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common stock and Preferred Shares as if the Preferred Shares had converted to Clyra common stock. Holders of Preferred Shares may convert the shares to Clyra common stock initially on a one-to-one basis. The conversion formula is subject to change in the event Clyra sells stock at a lower price than the price paid by Sanatio.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per month for a period of four years. As of March 31, 2016, the Company has not presented any products to the FDA for FDA Approval. From inception, Clyra has generated no revenues and the financial impact of Clyra’s operations for the three-months ended March 31, 2016, resulted in a net loss of $115,859.</t>
  </si>
  <si>
    <t>Note 9 - Subsequent Events</t>
  </si>
  <si>
    <t>Subsequent Events [Text Block]</t>
  </si>
  <si>
    <t>Note 9. Subsequent Events. Management has evaluated subsequent events through the date of the filing of this Quarterly Report and management noted the following for disclosure. 2015 Unit Offering Subsequent to March 31, 2016, we received $180,000 and issued convertible promissory notes with a maturity date of June 1, 2018 to three accredited investors in our 2015 Unit Offering (see Note 4). The Unit price was $0.35, and thus the notes are convertible at $0.35 per share. Each investor, for no additional consideration, received a stock purchase warrant exercisable at $0.45 per share, which expires June 1, 2020. We issued warrants to purchase an aggregate 514,286 shares. With these investments, an aggregate $3,106,713 has been invested in our 2015 Unit Offering. The terms of the offering require that we register the shares underlying the notes and warrants in the event aggregate investments exceed $3,000,000. We intend to begin the process of registering the shares shortly.</t>
  </si>
  <si>
    <t>Significant Accounting Policies (Policies)</t>
  </si>
  <si>
    <t>Accounting Policies [Abstract]</t>
  </si>
  <si>
    <t>Intangible Assets, Finite-Lived, Policy [Policy Text Block]</t>
  </si>
  <si>
    <t>Other Assets Other Assets consists of payments made to purchase patents related to our efforts in commercializing the ISAN system. For each of the three-months ended March 31, 2015 and 2016, we recorded amortization expense totaling $2,730. Long-lived and definite lived intangible assets are reviewed for impairment whenever events or changes in circumstances indicate that the carrying amount of an asset may not be recoverable. If the sum of the expected future undiscounted cash flows from the use of the asset and its eventual disposition is less than the carrying amount of the asset, then an impairment loss is recognized. The impairment loss is measured based on the fair value of the asset. Any resulting impairment is recorded as a reduction in the carrying value of the related asset in excess of fair value and a charge to operating results. Management has not identified any impairment indicators at December 31, 2015 or March 31, 2016.</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Share-based Compensation, Option and Incentive Plans Policy [Policy Text Block]</t>
  </si>
  <si>
    <t>Share-based Payments All share-based payments to employees, including grants of employee stock options, are recognized in the financial statements based on their fair values. For stock issued to consultants and other non-employees for services, we record the expense based on the fair market value of the securities as of the date of the stock issuance. The issuance of fully vested stock warrants or options to non-employees are valued at the time of issuance utilizing the Black Scholes calculation and the amount is charged to expense. The issuance of stock warrants or options to non-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 urrency The Company has designated the functional currency of Biolargo Water, Inc., our Canadian subsidiary, to be the Canadian dollar. Therefore, translation gains and losses resulting from differences in exchange rates are recorded in accumulated other comprehensive income.</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generate revenues from royalties and license fees from our intellectual property. Licensees typically pay a license fee in one or more installments and ongoing royalties based on their sales of products incorporating or using our licensed intellectual property. License fees are recognized over the estimated period of future benefit to the average licensee.</t>
  </si>
  <si>
    <t>Government Grants [Policy Text Block]</t>
  </si>
  <si>
    <t>Government Grants We have been awarded grants from the Canadian National Research Institute – Industrial Research Assistance Program (NRC-IRAP) and the National Science and Engineering Research Council of Canada (NSERC). The government grants received are considered other income and are included in our consolidated statements of operations. We received our first grant in 2015 and have been awarded eleven grants in the totaling approximately $900,000. Some of the funds from these grants are given directly to third parties (such as the University of Alberta) to support research on our technology. The grants have terms generally ranging between six and eighteen months and support a majority, but not all of the related research budget costs. This cooperative research allows us to utilize (i) a depth of resources and talent to accomplish highly skilled work, (ii) financial aid to support research and development costs, (iii) independent and credible validation of our technical claims.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be used for general administrative expenses or overhead in the United States. These grants have substantially increased our level of research and development activities in Canada and the development of our AOS filter. We continue to apply for Canadian government and agency grants to fund research and development activities. Not all of our grant applications have been awarded, and no assurance can be made that any pending grant application, or any future grant applications, will be awarded.</t>
  </si>
  <si>
    <t>Earnings Per Share, Policy [Policy Text Block]</t>
  </si>
  <si>
    <t xml:space="preserve">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months ended March 31, 2015 and 2016, the denominator in the diluted EPS computation is the same as the denominator for basic EPS due to the anti-dilutive effect of the warrants and stock options on the Company’s net loss. </t>
  </si>
  <si>
    <t>New Accounting Pronouncements, Policy [Policy Text Block]</t>
  </si>
  <si>
    <t>Recent Accounting Pronouncements In May 2014, the Financial Accounting Standards Board (the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our consolidated financial statement presentation or disclosures.</t>
  </si>
  <si>
    <t>Note 5 - Stockholders' Equity (Tables)</t>
  </si>
  <si>
    <t>Outside of 2007 Plan [Member]</t>
  </si>
  <si>
    <t>Notes Tables</t>
  </si>
  <si>
    <t>Schedule of Share-based Compensation, Stock Options, Activity [Table Text Block]</t>
  </si>
  <si>
    <t xml:space="preserve"> Weighted Balance, March 31, 2015: Average Options Exercise Price per Outstanding Price per share share Balance, December 31, 2014 17,965,291 $0.18 – 1.00 $ 0.40 Granted 577,818 0.36 0.36 Expired — — — Balance, March 31, 2015 18,543,109 $0.18 – 1.00 $ 0.40 Weighted Average Balance, March 31, 2016: Options Exercise Price per Outstanding Price per share share Balance, December 31, 2015 19,394,975 $0.18 – 1.00 $ 0.40 Granted 263,523 $0.33 $ 0.33 Expired — — — Balance, March 31, 2016 19,658,498 $0.18 – 1.00 $ 0.40 </t>
  </si>
  <si>
    <t xml:space="preserve"> Weighted Balance, March 31, 2015: Average Options Shares Exercise Price per Outstanding Available Price per share share Balances as of December 31, 2014 8,601,086 3,398,914 $0.23 – 1.89 $ 0.44 Granted — — — — Expired (200,000 ) 200,000 0.58 0.58 Balance, March 31, 2015 8,401,086 3,598,914 $0.23 – 1.89 $ 0.43 Weighted Average Balance, March 31, 2016: Options Shares Exercise Price per Outstanding Available Price per share share Balances as of December 31, 2015 10,241,086 1,758,914 $0.22 – 1.89 $ 0.44 Granted — — — — Expired — — — — Balance, March 31, 2016 10,241,086 1,758,914 $0.22 – 1.89 $ 0.44 </t>
  </si>
  <si>
    <t>Schedule of Share-based Payment Award, Stock Options, Valuation Assumptions [Table Text Block]</t>
  </si>
  <si>
    <t xml:space="preserve"> 2015 2016 Non Plan 2007 Plan Non Plan 2007 Plan Risk free interest rate 1.97 % — 1.91 % 1.36 % Expected volatility 821 % — 645 % 315 % Expected dividend yield — — — — Forfeiture rate — — — — Expected life in years 7 — 7 5 </t>
  </si>
  <si>
    <t>Note 6 - Warrants (Tables)</t>
  </si>
  <si>
    <t>Schedule of Stockholders' Equity Note, Warrants or Rights [Table Text Block]</t>
  </si>
  <si>
    <t xml:space="preserve"> Balance, March 31, 2015 Number of Shares Price Range Outstanding as of December 31, 2014 8,838,122 $0.125 – 1.00 Issued 1,501,900 0.30 – 0.75 Expired — — Outstanding as of March 31, 2015 10,340,022 $0.125 – 1.00 Balance, March 31, 2016 Number of Shares Price Range Outstanding as of December 31, 2015 13,779,438 $0.125 – 1.00 Issued 728,571 0.45 Expired — — Outstanding as of March 31, 2016 14,508,009 $0.125 – 1.00 </t>
  </si>
  <si>
    <t>Schedule Of Assumptions Used To Determine Fair Value Of Warrants [Table Text Block]</t>
  </si>
  <si>
    <t xml:space="preserve"> 2015 2016 Risk free interest rate 0.97 – 1.46% 1.36 % Expected volatility 332% 315 % Expected dividend yield — — Forfeiture rate — — Expected life in years 5 5 </t>
  </si>
  <si>
    <t>Note 7 - Accounts Payable and Accrued Expenses (Tables)</t>
  </si>
  <si>
    <t>Schedule of Accounts Payable and Accrued Liabilities [Table Text Block]</t>
  </si>
  <si>
    <t xml:space="preserve"> December 31, March 31 , 2015 2016 Accounts payable and accrued expenses $ 174,539 $ 107,216 Uncertain tax position 137,500 137,500 Accrued interest 12,944 12,752 Total accounts payable and accrued expenses $ 324,983 $ 257,468 </t>
  </si>
  <si>
    <t>Note 1 - Business and Organization (Details Textual) - USD ($)</t>
  </si>
  <si>
    <t>Dec. 31, 2014</t>
  </si>
  <si>
    <t>Net Income (Loss), Including Portion Attributable to Noncontrolling Interest</t>
  </si>
  <si>
    <t>Net Cash Provided by (Used in) Operating Activities</t>
  </si>
  <si>
    <t>Working Capital</t>
  </si>
  <si>
    <t>Assets, Current</t>
  </si>
  <si>
    <t>Retained Earnings (Accumulated Deficit)</t>
  </si>
  <si>
    <t>Cash and Cash Equivalents, at Carrying Value</t>
  </si>
  <si>
    <t>Long-term Debt, Gross</t>
  </si>
  <si>
    <t>Accounts Payable and Accrued Liabilities, Current</t>
  </si>
  <si>
    <t>Note 2 - Summary of Significant Accounting Policies (Details Textual)</t>
  </si>
  <si>
    <t>Mar. 31, 2016USD ($)</t>
  </si>
  <si>
    <t>Mar. 31, 2015USD ($)</t>
  </si>
  <si>
    <t>Canadian Government Grants [Member] | Minimum [Member]</t>
  </si>
  <si>
    <t>Grant term</t>
  </si>
  <si>
    <t>180 days</t>
  </si>
  <si>
    <t>Canadian Government Grants [Member] | Maximum [Member]</t>
  </si>
  <si>
    <t>1 year 180 days</t>
  </si>
  <si>
    <t>Canadian Government Grants [Member]</t>
  </si>
  <si>
    <t>Number of Grants Received</t>
  </si>
  <si>
    <t>Grants Receivable</t>
  </si>
  <si>
    <t>Amortization of Intangible Assets</t>
  </si>
  <si>
    <t>Note 3 - Deposits (Details Textual) - USD ($)</t>
  </si>
  <si>
    <t>Aug. 12, 2014</t>
  </si>
  <si>
    <t>Dec. 31, 2012</t>
  </si>
  <si>
    <t>Feb. 28, 2014</t>
  </si>
  <si>
    <t>Peter Holdings Ltd [Member] | Licensing Agreements [Member] | Isan System License Agreement [Member] | Clarion Water [Member] | Beginning July 1 2016 [Member]</t>
  </si>
  <si>
    <t>Quarterly Payments from Licensee</t>
  </si>
  <si>
    <t>Peter Holdings Ltd [Member] | Licensing Agreements [Member] | Isan System License Agreement [Member] | Clarion Water [Member]</t>
  </si>
  <si>
    <t>Customer Deposits, Current</t>
  </si>
  <si>
    <t>License Agreement Term</t>
  </si>
  <si>
    <t>10 years</t>
  </si>
  <si>
    <t>Royalty As Percentage of Sales</t>
  </si>
  <si>
    <t>10.00%</t>
  </si>
  <si>
    <t>Royalty as Percentage of Sublicensing Fees</t>
  </si>
  <si>
    <t>40.00%</t>
  </si>
  <si>
    <t>Peter Holdings Ltd [Member]</t>
  </si>
  <si>
    <t>Joint Venture Royalties Percentage</t>
  </si>
  <si>
    <t>50.00%</t>
  </si>
  <si>
    <t>Note 4 - Notes and Convertible Notes Payable (Details Textual)</t>
  </si>
  <si>
    <t>Jan. 15, 2015USD ($)</t>
  </si>
  <si>
    <t>Jan. 31, 2015USD ($)$ / shares</t>
  </si>
  <si>
    <t>Mar. 31, 2016USD ($)$ / shares</t>
  </si>
  <si>
    <t>The 2015 Unit Offering [Member] | Series A Warrant [Member]</t>
  </si>
  <si>
    <t>Warrant, Convertible Conversion Ratio</t>
  </si>
  <si>
    <t>Class of Warrant or Right, Call Provision, Stock Price Threshold, Consecutive Business Days</t>
  </si>
  <si>
    <t>10 days</t>
  </si>
  <si>
    <t>The 2015 Unit Offering [Member] | December/January Notes [Member]</t>
  </si>
  <si>
    <t>Proceeds from Issuance of Debt</t>
  </si>
  <si>
    <t>The 2015 Unit Offering [Member]</t>
  </si>
  <si>
    <t>Debt Instrument, Interest Rate, Stated Percentage</t>
  </si>
  <si>
    <t>12.00%</t>
  </si>
  <si>
    <t>Maximum Discount on Securities Offering</t>
  </si>
  <si>
    <t>30.00%</t>
  </si>
  <si>
    <t>Over Allotment Percentage</t>
  </si>
  <si>
    <t>20.00%</t>
  </si>
  <si>
    <t>Maximum Over Allotment Proceeds</t>
  </si>
  <si>
    <t>Unit Offering Maximum Value</t>
  </si>
  <si>
    <t>Minimum Proceeds Required For Stock Registration</t>
  </si>
  <si>
    <t>Debt Instrument, Convertible, Conversion Price | $ / shares</t>
  </si>
  <si>
    <t>Discount On Convertible Note Payable</t>
  </si>
  <si>
    <t>Class of Warrant or Right, Exercise Price of Warrants or Rights | $ / shares</t>
  </si>
  <si>
    <t>Interest Expense, Debt</t>
  </si>
  <si>
    <t>Note 5 - Stockholders' Equity (Details Textual) - USD ($)</t>
  </si>
  <si>
    <t>Mar. 21, 2016</t>
  </si>
  <si>
    <t>Jun. 30, 2015</t>
  </si>
  <si>
    <t>Interest Expense [Member]</t>
  </si>
  <si>
    <t>Stock Issued During Period, Value, New Issues</t>
  </si>
  <si>
    <t>Selling, General and Administrative Expenses [Member] | Accrued and Unpaid Salary and Unreimbursed Expenses [Member] | Officers and Consultants [Member]</t>
  </si>
  <si>
    <t>Common Stock, Shares, Issued</t>
  </si>
  <si>
    <t>Stock Issued During Period, Value, Issued for Services</t>
  </si>
  <si>
    <t>Selling, General and Administrative Expenses [Member] | Part of 2007 Equity Incentive Plan and Options Issued Outside of 2007 Equity Incentive Plan [Member]</t>
  </si>
  <si>
    <t>Allocated Share-based Compensation Expense</t>
  </si>
  <si>
    <t>Selling, General and Administrative Expenses [Member] | The 2007 Equity Incentive Plan [Member]</t>
  </si>
  <si>
    <t>Selling, General and Administrative Expenses [Member] | Outside of the 2007 Plan [Member] | Board Of Directors [Member]</t>
  </si>
  <si>
    <t>Stock Granted, Value, Share-based Compensation, Gross</t>
  </si>
  <si>
    <t>Selling, General and Administrative Expenses [Member] | Outside of the 2007 Plan [Member] | Board of Directors and Vendors [Member]</t>
  </si>
  <si>
    <t>Share-based Compensation Arrangement by Share-based Payment Award, Options, Grants in Period, Gross</t>
  </si>
  <si>
    <t>Share-based Compensation Arrangements by Share-based Payment Award, Options, Grants in Period, Weighted Average Exercise Price</t>
  </si>
  <si>
    <t>Other Liabilities, Current</t>
  </si>
  <si>
    <t>Board of Directors and Vendors [Member] | The 2007 Equity Incentive Plan [Member]</t>
  </si>
  <si>
    <t>Sharebased Compensation Arrangement By Sharebased Payment Award Options Expiration Period Extension</t>
  </si>
  <si>
    <t>5 years</t>
  </si>
  <si>
    <t>Outside of the 2007 Plan [Member] | Board Of Directors [Member]</t>
  </si>
  <si>
    <t>Outside of the 2007 Plan [Member] | Vendors [Member]</t>
  </si>
  <si>
    <t>Share-based Compensation Arrangement by Share-based Payment Award, Options, Vested in Period, Fair Value</t>
  </si>
  <si>
    <t>Share-based Compensation Arrangement by Share-based Payment Award, Options, Grants in Period, Weighted Average Grant Date Fair Value</t>
  </si>
  <si>
    <t>Employee Stock Option [Member]</t>
  </si>
  <si>
    <t>Share Based Compensation Arrangement by Share Based Payment Award Fair Value Assumptions Expected Forfeiture Rate</t>
  </si>
  <si>
    <t>0.00%</t>
  </si>
  <si>
    <t>Preferred Stock, Shares Outstanding</t>
  </si>
  <si>
    <t>Stock Issued During Period, Shares, New Issues</t>
  </si>
  <si>
    <t>Note 5 - Stock Option Activity (Details) - The 2007 Equity Incentive Plan [Member] - $ / shares</t>
  </si>
  <si>
    <t>Minimum [Member]</t>
  </si>
  <si>
    <t>Balances, exercise price per share (in dollars per share)</t>
  </si>
  <si>
    <t>Balance, exercise price per share (in dollars per share)</t>
  </si>
  <si>
    <t>Maximum [Member]</t>
  </si>
  <si>
    <t>Balances, options outstanding (in shares)</t>
  </si>
  <si>
    <t>Balances, shares available (in shares)</t>
  </si>
  <si>
    <t>Balances, weighted average price per share (in dollars per share)</t>
  </si>
  <si>
    <t>Expired, options outstanding (in shares)</t>
  </si>
  <si>
    <t>Expired, shares available (in shares)</t>
  </si>
  <si>
    <t>Expired, exercise price per share (in dollars per share)</t>
  </si>
  <si>
    <t>Expired, weighted average price per share (in dollars per share)</t>
  </si>
  <si>
    <t>Balance, options outstanding (in shares)</t>
  </si>
  <si>
    <t>Balance, shares available (in shares)</t>
  </si>
  <si>
    <t>Balance, weighted average price per share (in dollars per share)</t>
  </si>
  <si>
    <t>Note 5 - Options Issued Outside of 2007 Plan (Details) - Outside of 2007 Plan [Member] - $ / shares</t>
  </si>
  <si>
    <t>Granted, exercise price (in dollars per share)</t>
  </si>
  <si>
    <t>Note 5 - Stock Options, Valuation Assumptions (Details)</t>
  </si>
  <si>
    <t>Minimum [Member] | Non Plan [Member]</t>
  </si>
  <si>
    <t>Risk free interest rate</t>
  </si>
  <si>
    <t>1.97%</t>
  </si>
  <si>
    <t>Expected volatility</t>
  </si>
  <si>
    <t>821.00%</t>
  </si>
  <si>
    <t>Expected life in years</t>
  </si>
  <si>
    <t>7 years</t>
  </si>
  <si>
    <t>Maximum [Member] | Non Plan [Member]</t>
  </si>
  <si>
    <t>1.91%</t>
  </si>
  <si>
    <t>645.00%</t>
  </si>
  <si>
    <t>0.97%</t>
  </si>
  <si>
    <t>Non Plan [Member]</t>
  </si>
  <si>
    <t>1.36%</t>
  </si>
  <si>
    <t>315.00%</t>
  </si>
  <si>
    <t>1.46%</t>
  </si>
  <si>
    <t>Note 6 - Warrants (Details Textual) - USD ($)</t>
  </si>
  <si>
    <t>Class of Warrant or Right, Number of Securities Called by Warrants or Rights</t>
  </si>
  <si>
    <t>Class of Warrant or Right, Exercise Price of Warrants or Rights</t>
  </si>
  <si>
    <t>Conversion of Notes Payable [Member]</t>
  </si>
  <si>
    <t>Amortization of Debt Discount (Premium)</t>
  </si>
  <si>
    <t>Note 6 - Warrants Outstanding (Details) - $ / shares</t>
  </si>
  <si>
    <t>Outstanding, price range (in dollars per share)</t>
  </si>
  <si>
    <t>Issued, price range</t>
  </si>
  <si>
    <t>Outstanding, number of shares (in shares)</t>
  </si>
  <si>
    <t>Issued, number of shares (in shares)</t>
  </si>
  <si>
    <t>Note 6 - Assumptions Used to Determine Fair Value of Warrants (Details)</t>
  </si>
  <si>
    <t>332.00%</t>
  </si>
  <si>
    <t>Note 7 - Accounts Payable and Accrued Expenses (Details) - USD ($)</t>
  </si>
  <si>
    <t>Uncertain tax position</t>
  </si>
  <si>
    <t>Accrued interest</t>
  </si>
  <si>
    <t>Total accounts payable and accrued expenses</t>
  </si>
  <si>
    <t>Note 8 - Noncontrolling Interest (Details Textual) - USD ($)</t>
  </si>
  <si>
    <t>Dec. 30, 2015</t>
  </si>
  <si>
    <t>Dec. 17, 2012</t>
  </si>
  <si>
    <t>May. 31, 2012</t>
  </si>
  <si>
    <t>Clyra Medical Technology Inc [Member] | Each of 3 Individuals [Member]</t>
  </si>
  <si>
    <t>Clyra Medical Technology Inc [Member] | Series A Preferred Stock [Member] | Sanatio [Member]</t>
  </si>
  <si>
    <t>Sale of Stock, Number of Shares Issued in Transaction</t>
  </si>
  <si>
    <t>Proceeds from Issuance or Sale of Equity</t>
  </si>
  <si>
    <t>Clyra Medical Technology Inc [Member] | Preferred Stock [Member]</t>
  </si>
  <si>
    <t>Dividends Payable</t>
  </si>
  <si>
    <t>Clyra Medical Technology Inc [Member]</t>
  </si>
  <si>
    <t>Investment Owned, Balance, Shares</t>
  </si>
  <si>
    <t>Preferred Stock, Dividend Rate, Percentage</t>
  </si>
  <si>
    <t>8.00%</t>
  </si>
  <si>
    <t>Preferred Shares Dividend, Period</t>
  </si>
  <si>
    <t>Net Income (Loss) Attributable to Noncontrolling Interest</t>
  </si>
  <si>
    <t>Sanatio [Member] | Clyra Medical Technology Inc [Member]</t>
  </si>
  <si>
    <t>Noncontrolling Interest, Ownership Percentage by Noncontrolling Owners</t>
  </si>
  <si>
    <t>Sale of Stock, Percentage of Ownership after Transaction</t>
  </si>
  <si>
    <t>54.00%</t>
  </si>
  <si>
    <t>Consulting Services, Monthly Payment</t>
  </si>
  <si>
    <t>Consulting Services, Period of Services</t>
  </si>
  <si>
    <t>4 years</t>
  </si>
  <si>
    <t>Note 9 - Subsequent Events (Details Textual) - The 2015 Unit Offering [Member] - USD ($)</t>
  </si>
  <si>
    <t>Apr. 01, 2016</t>
  </si>
  <si>
    <t>Jan. 31, 2015</t>
  </si>
  <si>
    <t>Jan. 15, 2015</t>
  </si>
  <si>
    <t>Subsequent Event [Member]</t>
  </si>
  <si>
    <t>Proceeds from Convertible Debt</t>
  </si>
  <si>
    <t>Debt Instrument, Convertible, Conversion Price</t>
  </si>
  <si>
    <t>Aggregate Amount Invested</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8024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8626851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6" r="A3">
        <v>121</v>
      </c>
    </row>
    <row spans="1:2" r="4">
      <c t="s" s="3" r="A4">
        <v>131</v>
      </c>
      <c t="s" s="3"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6" r="A3">
        <v>121</v>
      </c>
    </row>
    <row spans="1:2" r="4">
      <c t="s" s="3" r="A4">
        <v>134</v>
      </c>
      <c t="s" s="3"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6" r="A3">
        <v>121</v>
      </c>
    </row>
    <row spans="1:2" r="4">
      <c t="s" s="3" r="A4">
        <v>137</v>
      </c>
      <c t="s" s="3"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9</v>
      </c>
      <c t="s" s="2" r="B1">
        <v>1</v>
      </c>
    </row>
    <row spans="1:2" r="2">
      <c t="s" s="2" r="B2">
        <v>2</v>
      </c>
    </row>
    <row spans="1:2" r="3">
      <c t="s" s="6" r="A3">
        <v>121</v>
      </c>
    </row>
    <row spans="1:2" r="4">
      <c t="s" s="3" r="A4">
        <v>140</v>
      </c>
      <c t="s" s="3"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2</v>
      </c>
      <c t="s" s="2" r="B1">
        <v>1</v>
      </c>
    </row>
    <row spans="1:2" r="2">
      <c t="s" s="2" r="B2">
        <v>2</v>
      </c>
    </row>
    <row spans="1:2" r="3">
      <c t="s" s="6" r="A3">
        <v>121</v>
      </c>
    </row>
    <row spans="1:2" r="4">
      <c t="s" s="3" r="A4">
        <v>143</v>
      </c>
      <c t="s" s="3"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6" r="A3">
        <v>121</v>
      </c>
    </row>
    <row spans="1:2" r="4">
      <c t="s" s="3" r="A4">
        <v>146</v>
      </c>
      <c t="s" s="3"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6" r="A3">
        <v>149</v>
      </c>
    </row>
    <row spans="1:2" r="4">
      <c t="s" s="3" r="A4">
        <v>150</v>
      </c>
      <c t="s" s="3" r="B4">
        <v>151</v>
      </c>
    </row>
    <row spans="1:2" r="5">
      <c t="s" s="3" r="A5">
        <v>152</v>
      </c>
      <c t="s" s="3" r="B5">
        <v>153</v>
      </c>
    </row>
    <row spans="1:2" r="6">
      <c t="s" s="3" r="A6">
        <v>154</v>
      </c>
      <c t="s" s="3" r="B6">
        <v>155</v>
      </c>
    </row>
    <row spans="1:2" r="7">
      <c t="s" s="3" r="A7">
        <v>156</v>
      </c>
      <c t="s" s="3" r="B7">
        <v>157</v>
      </c>
    </row>
    <row spans="1:2" r="8">
      <c t="s" s="3" r="A8">
        <v>158</v>
      </c>
      <c t="s" s="3" r="B8">
        <v>159</v>
      </c>
    </row>
    <row spans="1:2" r="9">
      <c t="s" s="3" r="A9">
        <v>160</v>
      </c>
      <c t="s" s="3" r="B9">
        <v>161</v>
      </c>
    </row>
    <row spans="1:2" r="10">
      <c t="s" s="3" r="A10">
        <v>162</v>
      </c>
      <c t="s" s="3" r="B10">
        <v>163</v>
      </c>
    </row>
    <row spans="1:2" r="11">
      <c t="s" s="3" r="A11">
        <v>164</v>
      </c>
      <c t="s" s="3" r="B11">
        <v>165</v>
      </c>
    </row>
    <row spans="1:2" r="12">
      <c t="s" s="3" r="A12">
        <v>166</v>
      </c>
      <c t="s" s="3" r="B12">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6" r="A4">
        <v>170</v>
      </c>
    </row>
    <row spans="1:2" r="5">
      <c t="s" s="3" r="A5">
        <v>171</v>
      </c>
      <c t="s" s="3" r="B5">
        <v>172</v>
      </c>
    </row>
    <row spans="1:2" r="6">
      <c t="s" s="3" r="A6">
        <v>171</v>
      </c>
      <c t="s" s="3" r="B6">
        <v>173</v>
      </c>
    </row>
    <row spans="1:2" r="7">
      <c t="s" s="3" r="A7">
        <v>174</v>
      </c>
      <c t="s" s="3" r="B7">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6" r="A3">
        <v>170</v>
      </c>
    </row>
    <row spans="1:2" r="4">
      <c t="s" s="3" r="A4">
        <v>177</v>
      </c>
      <c t="s" s="3" r="B4">
        <v>178</v>
      </c>
    </row>
    <row spans="1:2" r="5">
      <c t="s" s="3" r="A5">
        <v>179</v>
      </c>
      <c t="s" s="3" r="B5">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1</v>
      </c>
      <c t="s" s="2" r="B1">
        <v>1</v>
      </c>
    </row>
    <row spans="1:2" r="2">
      <c t="s" s="2" r="B2">
        <v>2</v>
      </c>
    </row>
    <row spans="1:2" r="3">
      <c t="s" s="6" r="A3">
        <v>170</v>
      </c>
    </row>
    <row spans="1:2" r="4">
      <c t="s" s="3" r="A4">
        <v>182</v>
      </c>
      <c t="s" s="3"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022290</v>
      </c>
      <c t="n" s="7" r="C3">
        <v>1763114</v>
      </c>
    </row>
    <row spans="1:3" r="4">
      <c t="s" s="3" r="A4">
        <v>32</v>
      </c>
      <c t="n" s="5" r="B4">
        <v>27049</v>
      </c>
      <c t="n" s="5" r="C4">
        <v>41431</v>
      </c>
    </row>
    <row spans="1:3" r="5">
      <c t="s" s="3" r="A5">
        <v>33</v>
      </c>
      <c t="n" s="5" r="B5">
        <v>31973</v>
      </c>
      <c t="n" s="5" r="C5">
        <v>37435</v>
      </c>
    </row>
    <row spans="1:3" r="6">
      <c t="s" s="3" r="A6">
        <v>34</v>
      </c>
      <c t="n" s="5" r="B6">
        <v>92533</v>
      </c>
      <c t="n" s="5" r="C6">
        <v>49167</v>
      </c>
    </row>
    <row spans="1:3" r="7">
      <c t="s" s="3" r="A7">
        <v>35</v>
      </c>
      <c t="n" s="5" r="B7">
        <v>1173845</v>
      </c>
      <c t="n" s="5" r="C7">
        <v>1891147</v>
      </c>
    </row>
    <row spans="1:3" r="8">
      <c t="s" s="3" r="A8">
        <v>36</v>
      </c>
      <c t="n" s="5" r="B8">
        <v>16427</v>
      </c>
      <c t="n" s="5" r="C8">
        <v>19157</v>
      </c>
    </row>
    <row spans="1:3" r="9">
      <c t="s" s="3" r="A9">
        <v>37</v>
      </c>
      <c t="n" s="5" r="B9">
        <v>1190272</v>
      </c>
      <c t="n" s="5" r="C9">
        <v>1910304</v>
      </c>
    </row>
    <row spans="1:3" r="10">
      <c t="s" s="6" r="A10">
        <v>38</v>
      </c>
    </row>
    <row spans="1:3" r="11">
      <c t="s" s="3" r="A11">
        <v>39</v>
      </c>
      <c t="n" s="5" r="B11">
        <v>257468</v>
      </c>
      <c t="n" s="5" r="C11">
        <v>324983</v>
      </c>
    </row>
    <row spans="1:3" r="12">
      <c t="s" s="3" r="A12">
        <v>40</v>
      </c>
      <c t="n" s="5" r="B12">
        <v>100000</v>
      </c>
      <c t="n" s="5" r="C12">
        <v>135000</v>
      </c>
    </row>
    <row spans="1:3" r="13">
      <c t="s" s="3" r="A13">
        <v>41</v>
      </c>
      <c t="n" s="5" r="B13">
        <v>357468</v>
      </c>
      <c t="n" s="5" r="C13">
        <v>459983</v>
      </c>
    </row>
    <row spans="1:3" r="14">
      <c t="s" s="6" r="A14">
        <v>42</v>
      </c>
    </row>
    <row spans="1:3" r="15">
      <c t="s" s="3" r="A15">
        <v>43</v>
      </c>
      <c t="n" s="5" r="B15">
        <v>3500972</v>
      </c>
      <c t="n" s="5" r="C15">
        <v>3245972</v>
      </c>
    </row>
    <row spans="1:3" r="16">
      <c t="s" s="3" r="A16">
        <v>44</v>
      </c>
      <c t="n" s="5" r="B16">
        <v>-2885814</v>
      </c>
      <c t="n" s="5" r="C16">
        <v>-2937019</v>
      </c>
    </row>
    <row spans="1:3" r="17">
      <c t="s" s="3" r="A17">
        <v>45</v>
      </c>
      <c t="n" s="7" r="B17">
        <v>972626</v>
      </c>
      <c t="n" s="7" r="C17">
        <v>768936</v>
      </c>
    </row>
    <row spans="1:3" r="18">
      <c t="s" s="6" r="A18">
        <v>46</v>
      </c>
    </row>
    <row spans="1:3" r="19">
      <c t="s" s="3" r="A19">
        <v>47</v>
      </c>
      <c t="s" s="3" r="B19">
        <v>48</v>
      </c>
      <c t="s" s="3" r="C19">
        <v>48</v>
      </c>
    </row>
    <row spans="1:3" r="20">
      <c t="s" s="3" r="A20">
        <v>49</v>
      </c>
      <c t="n" s="7" r="B20">
        <v>57553</v>
      </c>
      <c t="n" s="7" r="C20">
        <v>57236</v>
      </c>
    </row>
    <row spans="1:3" r="21">
      <c t="s" s="3" r="A21">
        <v>50</v>
      </c>
      <c t="n" s="5" r="B21">
        <v>85140493</v>
      </c>
      <c t="n" s="5" r="C21">
        <v>84410821</v>
      </c>
    </row>
    <row spans="1:3" r="22">
      <c t="s" s="3" r="A22">
        <v>51</v>
      </c>
      <c t="n" s="5" r="B22">
        <v>-85653116</v>
      </c>
      <c t="n" s="5" r="C22">
        <v>-84075695</v>
      </c>
    </row>
    <row spans="1:3" r="23">
      <c t="s" s="3" r="A23">
        <v>52</v>
      </c>
      <c t="n" s="5" r="B23">
        <v>-49885</v>
      </c>
      <c t="n" s="5" r="C23">
        <v>-40567</v>
      </c>
    </row>
    <row spans="1:3" r="24">
      <c t="s" s="3" r="A24">
        <v>53</v>
      </c>
      <c t="n" s="5" r="B24">
        <v>722601</v>
      </c>
      <c t="n" s="5" r="C24">
        <v>789573</v>
      </c>
    </row>
    <row spans="1:3" r="25">
      <c t="s" s="3" r="A25">
        <v>54</v>
      </c>
      <c t="n" s="5" r="B25">
        <v>217646</v>
      </c>
      <c t="n" s="5" r="C25">
        <v>1141368</v>
      </c>
    </row>
    <row spans="1:3" r="26">
      <c t="s" s="3" r="A26">
        <v>55</v>
      </c>
      <c t="n" s="7" r="B26">
        <v>1190272</v>
      </c>
      <c t="n" s="7" r="C26">
        <v>1910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184</v>
      </c>
      <c t="s" s="2" r="B1">
        <v>1</v>
      </c>
    </row>
    <row spans="1:5" r="2">
      <c t="s" s="2" r="B2">
        <v>2</v>
      </c>
      <c t="s" s="2" r="C2">
        <v>65</v>
      </c>
      <c t="s" s="2" r="D2">
        <v>29</v>
      </c>
      <c t="s" s="2" r="E2">
        <v>185</v>
      </c>
    </row>
    <row spans="1:5" r="3">
      <c t="s" s="3" r="A3">
        <v>186</v>
      </c>
      <c t="n" s="7" r="B3">
        <v>-1644393</v>
      </c>
      <c t="n" s="7" r="C3">
        <v>-786188</v>
      </c>
    </row>
    <row spans="1:5" r="4">
      <c t="s" s="3" r="A4">
        <v>187</v>
      </c>
      <c t="n" s="5" r="B4">
        <v>-986506</v>
      </c>
      <c t="n" s="5" r="C4">
        <v>-274506</v>
      </c>
    </row>
    <row spans="1:5" r="5">
      <c t="s" s="3" r="A5">
        <v>188</v>
      </c>
      <c t="n" s="5" r="B5">
        <v>816377</v>
      </c>
    </row>
    <row spans="1:5" r="6">
      <c t="s" s="3" r="A6">
        <v>189</v>
      </c>
      <c t="n" s="5" r="B6">
        <v>1173845</v>
      </c>
      <c t="n" s="7" r="D6">
        <v>1891147</v>
      </c>
    </row>
    <row spans="1:5" r="7">
      <c t="s" s="3" r="A7">
        <v>190</v>
      </c>
      <c t="n" s="5" r="B7">
        <v>-85653116</v>
      </c>
      <c t="n" s="5" r="D7">
        <v>-84075695</v>
      </c>
    </row>
    <row spans="1:5" r="8">
      <c t="s" s="3" r="A8">
        <v>191</v>
      </c>
      <c t="n" s="5" r="B8">
        <v>1022290</v>
      </c>
      <c t="n" s="7" r="C8">
        <v>227411</v>
      </c>
      <c t="n" s="5" r="D8">
        <v>1763114</v>
      </c>
      <c t="n" s="7" r="E8">
        <v>154460</v>
      </c>
    </row>
    <row spans="1:5" r="9">
      <c t="s" s="3" r="A9">
        <v>66</v>
      </c>
      <c t="n" s="5" r="B9">
        <v>13942</v>
      </c>
    </row>
    <row spans="1:5" r="10">
      <c t="s" s="3" r="A10">
        <v>192</v>
      </c>
      <c t="n" s="5" r="B10">
        <v>3513724</v>
      </c>
    </row>
    <row spans="1:5" r="11">
      <c t="s" s="3" r="A11">
        <v>193</v>
      </c>
      <c t="n" s="7" r="B11">
        <v>257468</v>
      </c>
      <c t="n" s="7" r="D11">
        <v>3249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t="s" s="1" r="A1">
        <v>194</v>
      </c>
      <c t="s" s="2" r="B1">
        <v>1</v>
      </c>
    </row>
    <row spans="1:3" r="2">
      <c t="s" s="2" r="B2">
        <v>195</v>
      </c>
      <c t="s" s="2" r="C2">
        <v>196</v>
      </c>
    </row>
    <row spans="1:3" r="3">
      <c t="s" s="3" r="A3">
        <v>197</v>
      </c>
    </row>
    <row spans="1:3" r="4">
      <c t="s" s="3" r="A4">
        <v>198</v>
      </c>
      <c t="s" s="3" r="B4">
        <v>199</v>
      </c>
    </row>
    <row spans="1:3" r="5">
      <c t="s" s="3" r="A5">
        <v>200</v>
      </c>
    </row>
    <row spans="1:3" r="6">
      <c t="s" s="3" r="A6">
        <v>198</v>
      </c>
      <c t="s" s="3" r="B6">
        <v>201</v>
      </c>
    </row>
    <row spans="1:3" r="7">
      <c t="s" s="3" r="A7">
        <v>202</v>
      </c>
    </row>
    <row spans="1:3" r="8">
      <c t="s" s="3" r="A8">
        <v>203</v>
      </c>
      <c t="n" s="5" r="B8">
        <v>11</v>
      </c>
    </row>
    <row spans="1:3" r="9">
      <c t="s" s="3" r="A9">
        <v>204</v>
      </c>
      <c t="n" s="7" r="B9">
        <v>900000</v>
      </c>
    </row>
    <row spans="1:3" r="10">
      <c t="s" s="3" r="A10">
        <v>205</v>
      </c>
      <c t="n" s="7" r="B10">
        <v>2730</v>
      </c>
      <c t="n" s="7" r="C10">
        <v>27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06</v>
      </c>
      <c t="s" s="2" r="B1">
        <v>207</v>
      </c>
      <c t="s" s="2" r="C1">
        <v>2</v>
      </c>
      <c t="s" s="2" r="D1">
        <v>208</v>
      </c>
      <c t="s" s="2" r="E1">
        <v>29</v>
      </c>
      <c t="s" s="2" r="F1">
        <v>209</v>
      </c>
    </row>
    <row spans="1:6" r="2">
      <c t="s" s="3" r="A2">
        <v>210</v>
      </c>
    </row>
    <row spans="1:6" r="3">
      <c t="s" s="3" r="A3">
        <v>211</v>
      </c>
      <c t="n" s="7" r="C3">
        <v>50000</v>
      </c>
    </row>
    <row spans="1:6" r="4">
      <c t="s" s="3" r="A4">
        <v>212</v>
      </c>
    </row>
    <row spans="1:6" r="5">
      <c t="s" s="3" r="A5">
        <v>213</v>
      </c>
      <c t="n" s="7" r="F5">
        <v>100000</v>
      </c>
    </row>
    <row spans="1:6" r="6">
      <c t="s" s="3" r="A6">
        <v>214</v>
      </c>
      <c t="s" s="3" r="B6">
        <v>215</v>
      </c>
    </row>
    <row spans="1:6" r="7">
      <c t="s" s="3" r="A7">
        <v>216</v>
      </c>
      <c t="s" s="3" r="C7">
        <v>217</v>
      </c>
    </row>
    <row spans="1:6" r="8">
      <c t="s" s="3" r="A8">
        <v>218</v>
      </c>
      <c t="s" s="3" r="C8">
        <v>219</v>
      </c>
    </row>
    <row spans="1:6" r="9">
      <c t="s" s="3" r="A9">
        <v>220</v>
      </c>
    </row>
    <row spans="1:6" r="10">
      <c t="s" s="3" r="A10">
        <v>221</v>
      </c>
      <c t="s" s="3" r="D10">
        <v>222</v>
      </c>
    </row>
    <row spans="1:6" r="11">
      <c t="s" s="3" r="A11">
        <v>213</v>
      </c>
      <c t="n" s="7" r="C11">
        <v>100000</v>
      </c>
      <c t="n" s="7" r="E11">
        <v>13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s>
  <sheetData>
    <row spans="1:5" r="1">
      <c t="s" s="1" r="A1">
        <v>223</v>
      </c>
      <c t="s" s="2" r="B1">
        <v>224</v>
      </c>
      <c t="s" s="2" r="C1">
        <v>225</v>
      </c>
      <c t="s" s="2" r="D1">
        <v>226</v>
      </c>
      <c t="s" s="2" r="E1">
        <v>196</v>
      </c>
    </row>
    <row spans="1:5" r="2">
      <c t="s" s="3" r="A2">
        <v>227</v>
      </c>
    </row>
    <row spans="1:5" r="3">
      <c t="s" s="3" r="A3">
        <v>228</v>
      </c>
      <c t="n" s="5" r="B3">
        <v>1</v>
      </c>
    </row>
    <row spans="1:5" r="4">
      <c t="s" s="3" r="A4">
        <v>229</v>
      </c>
      <c t="s" s="3" r="B4">
        <v>230</v>
      </c>
    </row>
    <row spans="1:5" r="5">
      <c t="s" s="3" r="A5">
        <v>231</v>
      </c>
    </row>
    <row spans="1:5" r="6">
      <c t="s" s="3" r="A6">
        <v>232</v>
      </c>
      <c t="n" s="7" r="E6">
        <v>333000</v>
      </c>
    </row>
    <row spans="1:5" r="7">
      <c t="s" s="3" r="A7">
        <v>233</v>
      </c>
    </row>
    <row spans="1:5" r="8">
      <c t="s" s="3" r="A8">
        <v>234</v>
      </c>
      <c t="s" s="3" r="C8">
        <v>235</v>
      </c>
      <c t="s" s="3" r="D8">
        <v>235</v>
      </c>
    </row>
    <row spans="1:5" r="9">
      <c t="s" s="3" r="A9">
        <v>236</v>
      </c>
      <c t="s" s="3" r="B9">
        <v>237</v>
      </c>
    </row>
    <row spans="1:5" r="10">
      <c t="s" s="3" r="A10">
        <v>238</v>
      </c>
      <c t="s" s="3" r="B10">
        <v>239</v>
      </c>
    </row>
    <row spans="1:5" r="11">
      <c t="s" s="3" r="A11">
        <v>240</v>
      </c>
      <c t="n" s="7" r="B11">
        <v>1000000</v>
      </c>
    </row>
    <row spans="1:5" r="12">
      <c t="s" s="3" r="A12">
        <v>241</v>
      </c>
      <c t="n" s="5" r="B12">
        <v>6000000</v>
      </c>
    </row>
    <row spans="1:5" r="13">
      <c t="s" s="3" r="A13">
        <v>242</v>
      </c>
      <c t="n" s="7" r="B13">
        <v>3000000</v>
      </c>
    </row>
    <row spans="1:5" r="14">
      <c t="s" s="3" r="A14">
        <v>232</v>
      </c>
      <c t="n" s="7" r="C14">
        <v>133000</v>
      </c>
      <c t="n" s="7" r="D14">
        <v>255000</v>
      </c>
      <c t="n" s="5" r="E14">
        <v>230000</v>
      </c>
    </row>
    <row spans="1:5" r="15">
      <c t="s" s="3" r="A15">
        <v>243</v>
      </c>
      <c t="n" s="9" r="D15">
        <v>0.35</v>
      </c>
    </row>
    <row spans="1:5" r="16">
      <c t="s" s="3" r="A16">
        <v>244</v>
      </c>
      <c t="n" s="7" r="D16">
        <v>255000</v>
      </c>
      <c t="n" s="5" r="E16">
        <v>230000</v>
      </c>
    </row>
    <row spans="1:5" r="17">
      <c t="s" s="3" r="A17">
        <v>245</v>
      </c>
      <c t="n" s="9" r="C17">
        <v>0.3</v>
      </c>
    </row>
    <row spans="1:5" r="18">
      <c t="s" s="3" r="A18">
        <v>192</v>
      </c>
      <c t="n" s="7" r="D18">
        <v>3513724</v>
      </c>
    </row>
    <row spans="1:5" r="19">
      <c t="s" s="3" r="A19">
        <v>234</v>
      </c>
      <c t="s" s="3" r="D19">
        <v>235</v>
      </c>
    </row>
    <row spans="1:5" r="20">
      <c t="s" s="3" r="A20">
        <v>246</v>
      </c>
      <c t="n" s="7" r="D20">
        <v>406325</v>
      </c>
      <c t="n" s="7" r="E20">
        <v>1052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7</v>
      </c>
      <c t="s" s="2" r="B1">
        <v>248</v>
      </c>
      <c t="s" s="2" r="C1">
        <v>2</v>
      </c>
      <c t="s" s="2" r="D1">
        <v>65</v>
      </c>
      <c t="s" s="2" r="E1">
        <v>249</v>
      </c>
      <c t="s" s="2" r="F1">
        <v>29</v>
      </c>
    </row>
    <row spans="1:6" r="2">
      <c t="s" s="3" r="A2">
        <v>250</v>
      </c>
    </row>
    <row spans="1:6" r="3">
      <c t="s" s="3" r="A3">
        <v>251</v>
      </c>
      <c t="n" s="7" r="C3">
        <v>99492</v>
      </c>
      <c t="n" s="7" r="D3">
        <v>0</v>
      </c>
    </row>
    <row spans="1:6" r="4">
      <c t="s" s="3" r="A4">
        <v>252</v>
      </c>
    </row>
    <row spans="1:6" r="5">
      <c t="s" s="3" r="A5">
        <v>253</v>
      </c>
      <c t="n" s="5" r="C5">
        <v>338262</v>
      </c>
      <c t="n" s="5" r="D5">
        <v>312739</v>
      </c>
    </row>
    <row spans="1:6" r="6">
      <c t="s" s="3" r="A6">
        <v>254</v>
      </c>
      <c t="n" s="7" r="C6">
        <v>73658</v>
      </c>
      <c t="n" s="7" r="D6">
        <v>110827</v>
      </c>
    </row>
    <row spans="1:6" r="7">
      <c t="s" s="3" r="A7">
        <v>255</v>
      </c>
    </row>
    <row spans="1:6" r="8">
      <c t="s" s="3" r="A8">
        <v>256</v>
      </c>
      <c t="n" s="5" r="C8">
        <v>301839</v>
      </c>
      <c t="n" s="7" r="D8">
        <v>255625</v>
      </c>
    </row>
    <row spans="1:6" r="9">
      <c t="s" s="3" r="A9">
        <v>257</v>
      </c>
    </row>
    <row spans="1:6" r="10">
      <c t="s" s="3" r="A10">
        <v>256</v>
      </c>
      <c t="n" s="7" r="B10">
        <v>119971</v>
      </c>
    </row>
    <row spans="1:6" r="11">
      <c t="s" s="3" r="A11">
        <v>258</v>
      </c>
    </row>
    <row spans="1:6" r="12">
      <c t="s" s="3" r="A12">
        <v>259</v>
      </c>
      <c t="n" s="7" r="C12">
        <v>86963</v>
      </c>
    </row>
    <row spans="1:6" r="13">
      <c t="s" s="3" r="A13">
        <v>260</v>
      </c>
    </row>
    <row spans="1:6" r="14">
      <c t="s" s="3" r="A14">
        <v>261</v>
      </c>
      <c t="n" s="5" r="D14">
        <v>577818</v>
      </c>
    </row>
    <row spans="1:6" r="15">
      <c t="s" s="3" r="A15">
        <v>262</v>
      </c>
      <c t="n" s="9" r="D15">
        <v>0.36</v>
      </c>
    </row>
    <row spans="1:6" r="16">
      <c t="s" s="3" r="A16">
        <v>263</v>
      </c>
      <c t="n" s="7" r="D16">
        <v>136750</v>
      </c>
    </row>
    <row spans="1:6" r="17">
      <c t="s" s="3" r="A17">
        <v>259</v>
      </c>
      <c t="n" s="7" r="D17">
        <v>206076</v>
      </c>
    </row>
    <row spans="1:6" r="18">
      <c t="s" s="3" r="A18">
        <v>264</v>
      </c>
    </row>
    <row spans="1:6" r="19">
      <c t="s" s="3" r="A19">
        <v>265</v>
      </c>
      <c t="s" s="3" r="B19">
        <v>266</v>
      </c>
    </row>
    <row spans="1:6" r="20">
      <c t="s" s="3" r="A20">
        <v>261</v>
      </c>
      <c t="n" s="5" r="B20">
        <v>307777</v>
      </c>
    </row>
    <row spans="1:6" r="21">
      <c t="s" s="3" r="A21">
        <v>267</v>
      </c>
    </row>
    <row spans="1:6" r="22">
      <c t="s" s="3" r="A22">
        <v>261</v>
      </c>
      <c t="n" s="5" r="C22">
        <v>263523</v>
      </c>
    </row>
    <row spans="1:6" r="23">
      <c t="s" s="3" r="A23">
        <v>262</v>
      </c>
      <c t="n" s="9" r="C23">
        <v>0.33</v>
      </c>
    </row>
    <row spans="1:6" r="24">
      <c t="s" s="3" r="A24">
        <v>263</v>
      </c>
      <c t="n" s="7" r="C24">
        <v>67500</v>
      </c>
    </row>
    <row spans="1:6" r="25">
      <c t="s" s="3" r="A25">
        <v>268</v>
      </c>
    </row>
    <row spans="1:6" r="26">
      <c t="s" s="3" r="A26">
        <v>263</v>
      </c>
      <c t="n" s="7" r="C26">
        <v>12975</v>
      </c>
    </row>
    <row spans="1:6" r="27">
      <c t="s" s="3" r="A27">
        <v>169</v>
      </c>
    </row>
    <row spans="1:6" r="28">
      <c t="s" s="3" r="A28">
        <v>261</v>
      </c>
      <c t="n" s="5" r="C28">
        <v>263523</v>
      </c>
      <c t="n" s="5" r="D28">
        <v>577818</v>
      </c>
    </row>
    <row spans="1:6" r="29">
      <c t="s" s="3" r="A29">
        <v>262</v>
      </c>
      <c t="n" s="9" r="C29">
        <v>0.33</v>
      </c>
      <c t="n" s="9" r="D29">
        <v>0.36</v>
      </c>
    </row>
    <row spans="1:6" r="30">
      <c t="s" s="3" r="A30">
        <v>269</v>
      </c>
      <c t="n" s="7" r="D30">
        <v>49549</v>
      </c>
    </row>
    <row spans="1:6" r="31">
      <c t="s" s="3" r="A31">
        <v>270</v>
      </c>
      <c t="n" s="7" r="C31">
        <v>94905</v>
      </c>
    </row>
    <row spans="1:6" r="32">
      <c t="s" s="3" r="A32">
        <v>271</v>
      </c>
    </row>
    <row spans="1:6" r="33">
      <c t="s" s="3" r="A33">
        <v>272</v>
      </c>
      <c t="s" s="3" r="E33">
        <v>273</v>
      </c>
    </row>
    <row spans="1:6" r="34">
      <c t="s" s="3" r="A34">
        <v>274</v>
      </c>
      <c t="n" s="5" r="C34">
        <v>0</v>
      </c>
      <c t="n" s="5" r="F34">
        <v>0</v>
      </c>
    </row>
    <row spans="1:6" r="35">
      <c t="s" s="3" r="A35">
        <v>251</v>
      </c>
      <c t="n" s="7" r="C35">
        <v>173150</v>
      </c>
    </row>
    <row spans="1:6" r="36">
      <c t="s" s="3" r="A36">
        <v>253</v>
      </c>
      <c t="n" s="5" r="C36">
        <v>86268517</v>
      </c>
      <c t="n" s="5" r="F36">
        <v>85788153</v>
      </c>
    </row>
    <row spans="1:6" r="37">
      <c t="s" s="3" r="A37">
        <v>275</v>
      </c>
      <c t="n" s="5" r="C37">
        <v>2822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5</v>
      </c>
    </row>
    <row spans="1:3" r="3">
      <c t="s" s="3" r="A3">
        <v>277</v>
      </c>
    </row>
    <row spans="1:3" r="4">
      <c t="s" s="3" r="A4">
        <v>278</v>
      </c>
      <c t="n" s="9" r="B4">
        <v>0.22</v>
      </c>
      <c t="n" s="9" r="C4">
        <v>0.23</v>
      </c>
    </row>
    <row spans="1:3" r="5">
      <c t="s" s="3" r="A5">
        <v>279</v>
      </c>
      <c t="n" s="10" r="B5">
        <v>0.22</v>
      </c>
      <c t="n" s="10" r="C5">
        <v>0.23</v>
      </c>
    </row>
    <row spans="1:3" r="6">
      <c t="s" s="3" r="A6">
        <v>280</v>
      </c>
    </row>
    <row spans="1:3" r="7">
      <c t="s" s="3" r="A7">
        <v>278</v>
      </c>
      <c t="n" s="10" r="B7">
        <v>1.89</v>
      </c>
      <c t="n" s="10" r="C7">
        <v>1.89</v>
      </c>
    </row>
    <row spans="1:3" r="8">
      <c t="s" s="3" r="A8">
        <v>279</v>
      </c>
      <c t="n" s="9" r="B8">
        <v>1.89</v>
      </c>
      <c t="n" s="9" r="C8">
        <v>1.89</v>
      </c>
    </row>
    <row spans="1:3" r="9">
      <c t="s" s="3" r="A9">
        <v>281</v>
      </c>
      <c t="n" s="5" r="B9">
        <v>10241086</v>
      </c>
      <c t="n" s="5" r="C9">
        <v>8601086</v>
      </c>
    </row>
    <row spans="1:3" r="10">
      <c t="s" s="3" r="A10">
        <v>282</v>
      </c>
      <c t="n" s="5" r="B10">
        <v>1758914</v>
      </c>
      <c t="n" s="5" r="C10">
        <v>3398914</v>
      </c>
    </row>
    <row spans="1:3" r="11">
      <c t="s" s="3" r="A11">
        <v>283</v>
      </c>
      <c t="n" s="9" r="B11">
        <v>0.44</v>
      </c>
      <c t="n" s="9" r="C11">
        <v>0.44</v>
      </c>
    </row>
    <row spans="1:3" r="12">
      <c t="s" s="3" r="A12">
        <v>284</v>
      </c>
      <c t="n" s="5" r="C12">
        <v>-200000</v>
      </c>
    </row>
    <row spans="1:3" r="13">
      <c t="s" s="3" r="A13">
        <v>285</v>
      </c>
      <c t="n" s="5" r="C13">
        <v>200000</v>
      </c>
    </row>
    <row spans="1:3" r="14">
      <c t="s" s="3" r="A14">
        <v>286</v>
      </c>
      <c t="s" s="3" r="B14">
        <v>48</v>
      </c>
      <c t="n" s="9" r="C14">
        <v>0.58</v>
      </c>
    </row>
    <row spans="1:3" r="15">
      <c t="s" s="3" r="A15">
        <v>287</v>
      </c>
      <c t="s" s="3" r="B15">
        <v>48</v>
      </c>
      <c t="n" s="9" r="C15">
        <v>0.58</v>
      </c>
    </row>
    <row spans="1:3" r="16">
      <c t="s" s="3" r="A16">
        <v>288</v>
      </c>
      <c t="n" s="5" r="B16">
        <v>10241086</v>
      </c>
      <c t="n" s="5" r="C16">
        <v>8401086</v>
      </c>
    </row>
    <row spans="1:3" r="17">
      <c t="s" s="3" r="A17">
        <v>289</v>
      </c>
      <c t="n" s="5" r="B17">
        <v>1758914</v>
      </c>
      <c t="n" s="5" r="C17">
        <v>3598914</v>
      </c>
    </row>
    <row spans="1:3" r="18">
      <c t="s" s="3" r="A18">
        <v>290</v>
      </c>
      <c t="n" s="9" r="B18">
        <v>0.44</v>
      </c>
      <c t="n" s="9" r="C18">
        <v>0.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65</v>
      </c>
    </row>
    <row spans="1:3" r="3">
      <c t="s" s="3" r="A3">
        <v>277</v>
      </c>
    </row>
    <row spans="1:3" r="4">
      <c t="s" s="3" r="A4">
        <v>278</v>
      </c>
      <c t="n" s="9" r="B4">
        <v>0.18</v>
      </c>
      <c t="n" s="9" r="C4">
        <v>0.18</v>
      </c>
    </row>
    <row spans="1:3" r="5">
      <c t="s" s="3" r="A5">
        <v>279</v>
      </c>
      <c t="n" s="10" r="B5">
        <v>0.18</v>
      </c>
      <c t="n" s="10" r="C5">
        <v>0.18</v>
      </c>
    </row>
    <row spans="1:3" r="6">
      <c t="s" s="3" r="A6">
        <v>280</v>
      </c>
    </row>
    <row spans="1:3" r="7">
      <c t="s" s="3" r="A7">
        <v>278</v>
      </c>
      <c t="n" s="5" r="B7">
        <v>1</v>
      </c>
      <c t="n" s="5" r="C7">
        <v>1</v>
      </c>
    </row>
    <row spans="1:3" r="8">
      <c t="s" s="3" r="A8">
        <v>279</v>
      </c>
      <c t="n" s="7" r="B8">
        <v>1</v>
      </c>
      <c t="n" s="7" r="C8">
        <v>1</v>
      </c>
    </row>
    <row spans="1:3" r="9">
      <c t="s" s="3" r="A9">
        <v>281</v>
      </c>
      <c t="n" s="5" r="B9">
        <v>19394975</v>
      </c>
      <c t="n" s="5" r="C9">
        <v>17965291</v>
      </c>
    </row>
    <row spans="1:3" r="10">
      <c t="s" s="3" r="A10">
        <v>283</v>
      </c>
      <c t="n" s="9" r="B10">
        <v>0.4</v>
      </c>
      <c t="n" s="9" r="C10">
        <v>0.4</v>
      </c>
    </row>
    <row spans="1:3" r="11">
      <c t="s" s="3" r="A11">
        <v>261</v>
      </c>
      <c t="n" s="5" r="B11">
        <v>263523</v>
      </c>
      <c t="n" s="5" r="C11">
        <v>577818</v>
      </c>
    </row>
    <row spans="1:3" r="12">
      <c t="s" s="3" r="A12">
        <v>292</v>
      </c>
      <c t="n" s="9" r="B12">
        <v>0.33</v>
      </c>
      <c t="n" s="9" r="C12">
        <v>0.36</v>
      </c>
    </row>
    <row spans="1:3" r="13">
      <c t="s" s="3" r="A13">
        <v>262</v>
      </c>
      <c t="n" s="9" r="B13">
        <v>0.33</v>
      </c>
      <c t="n" s="9" r="C13">
        <v>0.36</v>
      </c>
    </row>
    <row spans="1:3" r="14">
      <c t="s" s="3" r="A14">
        <v>288</v>
      </c>
      <c t="n" s="5" r="B14">
        <v>19658498</v>
      </c>
      <c t="n" s="5" r="C14">
        <v>18543109</v>
      </c>
    </row>
    <row spans="1:3" r="15">
      <c t="s" s="3" r="A15">
        <v>290</v>
      </c>
      <c t="n" s="9" r="B15">
        <v>0.4</v>
      </c>
      <c t="n" s="9" r="C15">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93</v>
      </c>
      <c t="s" s="2" r="B1">
        <v>1</v>
      </c>
    </row>
    <row spans="1:3" r="2">
      <c t="s" s="2" r="B2">
        <v>2</v>
      </c>
      <c t="s" s="2" r="C2">
        <v>65</v>
      </c>
    </row>
    <row spans="1:3" r="3">
      <c t="s" s="3" r="A3">
        <v>294</v>
      </c>
    </row>
    <row spans="1:3" r="4">
      <c t="s" s="3" r="A4">
        <v>295</v>
      </c>
      <c t="s" s="3" r="C4">
        <v>296</v>
      </c>
    </row>
    <row spans="1:3" r="5">
      <c t="s" s="3" r="A5">
        <v>297</v>
      </c>
      <c t="s" s="3" r="C5">
        <v>298</v>
      </c>
    </row>
    <row spans="1:3" r="6">
      <c t="s" s="3" r="A6">
        <v>299</v>
      </c>
      <c t="s" s="3" r="C6">
        <v>300</v>
      </c>
    </row>
    <row spans="1:3" r="7">
      <c t="s" s="3" r="A7">
        <v>301</v>
      </c>
    </row>
    <row spans="1:3" r="8">
      <c t="s" s="3" r="A8">
        <v>295</v>
      </c>
      <c t="s" s="3" r="B8">
        <v>302</v>
      </c>
    </row>
    <row spans="1:3" r="9">
      <c t="s" s="3" r="A9">
        <v>297</v>
      </c>
      <c t="s" s="3" r="B9">
        <v>303</v>
      </c>
    </row>
    <row spans="1:3" r="10">
      <c t="s" s="3" r="A10">
        <v>299</v>
      </c>
      <c t="s" s="3" r="B10">
        <v>300</v>
      </c>
    </row>
    <row spans="1:3" r="11">
      <c t="s" s="3" r="A11">
        <v>280</v>
      </c>
    </row>
    <row spans="1:3" r="12">
      <c t="s" s="3" r="A12">
        <v>295</v>
      </c>
      <c t="s" s="3" r="C12">
        <v>304</v>
      </c>
    </row>
    <row spans="1:3" r="13">
      <c t="s" s="3" r="A13">
        <v>305</v>
      </c>
    </row>
    <row spans="1:3" r="14">
      <c t="s" s="3" r="A14">
        <v>295</v>
      </c>
      <c t="s" s="3" r="B14">
        <v>306</v>
      </c>
    </row>
    <row spans="1:3" r="15">
      <c t="s" s="3" r="A15">
        <v>297</v>
      </c>
      <c t="s" s="3" r="B15">
        <v>307</v>
      </c>
    </row>
    <row spans="1:3" r="16">
      <c t="s" s="3" r="A16">
        <v>299</v>
      </c>
      <c t="s" s="3" r="B16">
        <v>266</v>
      </c>
    </row>
    <row spans="1:3" r="17">
      <c t="s" s="3" r="A17">
        <v>295</v>
      </c>
      <c t="s" s="3" r="B17">
        <v>306</v>
      </c>
      <c t="s" s="3" r="C17">
        <v>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09</v>
      </c>
      <c t="s" s="2" r="B1">
        <v>1</v>
      </c>
    </row>
    <row spans="1:3" r="2">
      <c t="s" s="2" r="B2">
        <v>2</v>
      </c>
      <c t="s" s="2" r="C2">
        <v>65</v>
      </c>
    </row>
    <row spans="1:3" r="3">
      <c t="s" s="3" r="A3">
        <v>233</v>
      </c>
    </row>
    <row spans="1:3" r="4">
      <c t="s" s="3" r="A4">
        <v>310</v>
      </c>
      <c t="n" s="5" r="B4">
        <v>728571</v>
      </c>
      <c t="n" s="5" r="C4">
        <v>1023400</v>
      </c>
    </row>
    <row spans="1:3" r="5">
      <c t="s" s="3" r="A5">
        <v>311</v>
      </c>
      <c t="n" s="9" r="B5">
        <v>0.45</v>
      </c>
      <c t="n" s="9" r="C5">
        <v>0.4</v>
      </c>
    </row>
    <row spans="1:3" r="6">
      <c t="s" s="3" r="A6">
        <v>244</v>
      </c>
      <c t="n" s="7" r="B6">
        <v>255000</v>
      </c>
      <c t="n" s="7" r="C6">
        <v>233000</v>
      </c>
    </row>
    <row spans="1:3" r="7">
      <c t="s" s="3" r="A7">
        <v>312</v>
      </c>
    </row>
    <row spans="1:3" r="8">
      <c t="s" s="3" r="A8">
        <v>310</v>
      </c>
      <c t="n" s="5" r="C8">
        <v>266000</v>
      </c>
    </row>
    <row spans="1:3" r="9">
      <c t="s" s="3" r="A9">
        <v>311</v>
      </c>
      <c t="n" s="9" r="C9">
        <v>0.3</v>
      </c>
    </row>
    <row spans="1:3" r="10">
      <c t="s" s="3" r="A10">
        <v>244</v>
      </c>
      <c t="n" s="7" r="C10">
        <v>133000</v>
      </c>
    </row>
    <row spans="1:3" r="11">
      <c t="s" s="3" r="A11">
        <v>313</v>
      </c>
      <c t="n" s="7" r="B11">
        <v>298771</v>
      </c>
      <c t="n" s="7" r="C11">
        <v>725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14</v>
      </c>
      <c t="s" s="2" r="B1">
        <v>1</v>
      </c>
    </row>
    <row spans="1:3" r="2">
      <c t="s" s="2" r="B2">
        <v>2</v>
      </c>
      <c t="s" s="2" r="C2">
        <v>65</v>
      </c>
    </row>
    <row spans="1:3" r="3">
      <c t="s" s="3" r="A3">
        <v>277</v>
      </c>
    </row>
    <row spans="1:3" r="4">
      <c t="s" s="3" r="A4">
        <v>315</v>
      </c>
      <c t="n" s="11" r="B4">
        <v>0.125</v>
      </c>
      <c t="n" s="11" r="C4">
        <v>0.125</v>
      </c>
    </row>
    <row spans="1:3" r="5">
      <c t="s" s="3" r="A5">
        <v>316</v>
      </c>
      <c t="n" s="10" r="C5">
        <v>0.3</v>
      </c>
    </row>
    <row spans="1:3" r="6">
      <c t="s" s="3" r="A6">
        <v>315</v>
      </c>
      <c t="n" s="12" r="B6">
        <v>0.125</v>
      </c>
      <c t="n" s="11" r="C6">
        <v>0.125</v>
      </c>
    </row>
    <row spans="1:3" r="7">
      <c t="s" s="3" r="A7">
        <v>280</v>
      </c>
    </row>
    <row spans="1:3" r="8">
      <c t="s" s="3" r="A8">
        <v>315</v>
      </c>
      <c t="n" s="5" r="B8">
        <v>1</v>
      </c>
      <c t="n" s="7" r="C8">
        <v>1</v>
      </c>
    </row>
    <row spans="1:3" r="9">
      <c t="s" s="3" r="A9">
        <v>316</v>
      </c>
      <c t="n" s="10" r="C9">
        <v>0.75</v>
      </c>
    </row>
    <row spans="1:3" r="10">
      <c t="s" s="3" r="A10">
        <v>315</v>
      </c>
      <c t="n" s="7" r="B10">
        <v>1</v>
      </c>
      <c t="n" s="7" r="C10">
        <v>1</v>
      </c>
    </row>
    <row spans="1:3" r="11">
      <c t="s" s="3" r="A11">
        <v>317</v>
      </c>
      <c t="n" s="5" r="B11">
        <v>13779438</v>
      </c>
      <c t="n" s="5" r="C11">
        <v>8838122</v>
      </c>
    </row>
    <row spans="1:3" r="12">
      <c t="s" s="3" r="A12">
        <v>318</v>
      </c>
      <c t="n" s="5" r="B12">
        <v>728571</v>
      </c>
      <c t="n" s="5" r="C12">
        <v>1501900</v>
      </c>
    </row>
    <row spans="1:3" r="13">
      <c t="s" s="3" r="A13">
        <v>316</v>
      </c>
      <c t="n" s="10" r="B13">
        <v>0.45</v>
      </c>
    </row>
    <row spans="1:3" r="14">
      <c t="s" s="3" r="A14">
        <v>317</v>
      </c>
      <c t="n" s="5" r="B14">
        <v>14508009</v>
      </c>
      <c t="n" s="5" r="C14">
        <v>103400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9</v>
      </c>
    </row>
    <row spans="1:3" r="2">
      <c t="s" s="3" r="A2">
        <v>57</v>
      </c>
      <c t="n" s="8" r="B2">
        <v>0.00067</v>
      </c>
      <c t="n" s="8" r="C2">
        <v>0.00067</v>
      </c>
    </row>
    <row spans="1:3" r="3">
      <c t="s" s="3" r="A3">
        <v>58</v>
      </c>
      <c t="n" s="5" r="B3">
        <v>50000000</v>
      </c>
      <c t="n" s="5" r="C3">
        <v>50000000</v>
      </c>
    </row>
    <row spans="1:3" r="4">
      <c t="s" s="3" r="A4">
        <v>59</v>
      </c>
      <c t="n" s="5" r="B4">
        <v>0</v>
      </c>
      <c t="n" s="5" r="C4">
        <v>0</v>
      </c>
    </row>
    <row spans="1:3" r="5">
      <c t="s" s="3" r="A5">
        <v>60</v>
      </c>
      <c t="n" s="5" r="B5">
        <v>0</v>
      </c>
      <c t="n" s="5" r="C5">
        <v>0</v>
      </c>
    </row>
    <row spans="1:3" r="6">
      <c t="s" s="3" r="A6">
        <v>61</v>
      </c>
      <c t="n" s="8" r="B6">
        <v>0.00067</v>
      </c>
      <c t="n" s="8" r="C6">
        <v>0.00067</v>
      </c>
    </row>
    <row spans="1:3" r="7">
      <c t="s" s="3" r="A7">
        <v>62</v>
      </c>
      <c t="n" s="5" r="B7">
        <v>200000000</v>
      </c>
      <c t="n" s="5" r="C7">
        <v>200000000</v>
      </c>
    </row>
    <row spans="1:3" r="8">
      <c t="s" s="3" r="A8">
        <v>63</v>
      </c>
      <c t="n" s="5" r="B8">
        <v>86268517</v>
      </c>
      <c t="n" s="5" r="C8">
        <v>85788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19</v>
      </c>
      <c t="s" s="2" r="B1">
        <v>1</v>
      </c>
    </row>
    <row spans="1:3" r="2">
      <c t="s" s="2" r="B2">
        <v>2</v>
      </c>
      <c t="s" s="2" r="C2">
        <v>65</v>
      </c>
    </row>
    <row spans="1:3" r="3">
      <c t="s" s="3" r="A3">
        <v>280</v>
      </c>
    </row>
    <row spans="1:3" r="4">
      <c t="s" s="3" r="A4">
        <v>295</v>
      </c>
      <c t="s" s="3" r="C4">
        <v>304</v>
      </c>
    </row>
    <row spans="1:3" r="5">
      <c t="s" s="3" r="A5">
        <v>295</v>
      </c>
      <c t="s" s="3" r="B5">
        <v>306</v>
      </c>
      <c t="s" s="3" r="C5">
        <v>308</v>
      </c>
    </row>
    <row spans="1:3" r="6">
      <c t="s" s="3" r="A6">
        <v>297</v>
      </c>
      <c t="s" s="3" r="B6">
        <v>307</v>
      </c>
      <c t="s" s="3" r="C6">
        <v>320</v>
      </c>
    </row>
    <row spans="1:3" r="7">
      <c t="s" s="3" r="A7">
        <v>299</v>
      </c>
      <c t="s" s="3" r="B7">
        <v>266</v>
      </c>
      <c t="s" s="3" r="C7">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1</v>
      </c>
      <c t="s" s="2" r="B1">
        <v>2</v>
      </c>
      <c t="s" s="2" r="C1">
        <v>29</v>
      </c>
    </row>
    <row spans="1:3" r="2">
      <c t="s" s="3" r="A2">
        <v>39</v>
      </c>
      <c t="n" s="7" r="B2">
        <v>107216</v>
      </c>
      <c t="n" s="7" r="C2">
        <v>174539</v>
      </c>
    </row>
    <row spans="1:3" r="3">
      <c t="s" s="3" r="A3">
        <v>322</v>
      </c>
      <c t="n" s="5" r="B3">
        <v>137500</v>
      </c>
      <c t="n" s="5" r="C3">
        <v>137500</v>
      </c>
    </row>
    <row spans="1:3" r="4">
      <c t="s" s="3" r="A4">
        <v>323</v>
      </c>
      <c t="n" s="5" r="B4">
        <v>12752</v>
      </c>
      <c t="n" s="5" r="C4">
        <v>12944</v>
      </c>
    </row>
    <row spans="1:3" r="5">
      <c t="s" s="3" r="A5">
        <v>324</v>
      </c>
      <c t="n" s="7" r="B5">
        <v>257468</v>
      </c>
      <c t="n" s="7" r="C5">
        <v>3249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5</v>
      </c>
      <c t="s" s="2" r="B1">
        <v>326</v>
      </c>
      <c t="s" s="2" r="C1">
        <v>327</v>
      </c>
      <c t="s" s="2" r="D1">
        <v>2</v>
      </c>
      <c t="s" s="2" r="E1">
        <v>65</v>
      </c>
      <c t="s" s="2" r="F1">
        <v>328</v>
      </c>
    </row>
    <row spans="1:6" r="2">
      <c t="s" s="3" r="A2">
        <v>329</v>
      </c>
    </row>
    <row spans="1:6" r="3">
      <c t="s" s="3" r="A3">
        <v>275</v>
      </c>
      <c t="n" s="5" r="C3">
        <v>1500</v>
      </c>
    </row>
    <row spans="1:6" r="4">
      <c t="s" s="3" r="A4">
        <v>330</v>
      </c>
    </row>
    <row spans="1:6" r="5">
      <c t="s" s="3" r="A5">
        <v>331</v>
      </c>
      <c t="n" s="5" r="B5">
        <v>9830</v>
      </c>
    </row>
    <row spans="1:6" r="6">
      <c t="s" s="3" r="A6">
        <v>332</v>
      </c>
      <c t="n" s="7" r="B6">
        <v>750000</v>
      </c>
    </row>
    <row spans="1:6" r="7">
      <c t="s" s="3" r="A7">
        <v>333</v>
      </c>
    </row>
    <row spans="1:6" r="8">
      <c t="s" s="3" r="A8">
        <v>334</v>
      </c>
      <c t="n" s="7" r="E8">
        <v>15000</v>
      </c>
    </row>
    <row spans="1:6" r="9">
      <c t="s" s="3" r="A9">
        <v>335</v>
      </c>
    </row>
    <row spans="1:6" r="10">
      <c t="s" s="3" r="A10">
        <v>336</v>
      </c>
      <c t="n" s="5" r="F10">
        <v>7500</v>
      </c>
    </row>
    <row spans="1:6" r="11">
      <c t="s" s="3" r="A11">
        <v>337</v>
      </c>
      <c t="s" s="3" r="B11">
        <v>338</v>
      </c>
    </row>
    <row spans="1:6" r="12">
      <c t="s" s="3" r="A12">
        <v>339</v>
      </c>
      <c t="s" s="3" r="B12">
        <v>266</v>
      </c>
    </row>
    <row spans="1:6" r="13">
      <c t="s" s="3" r="A13">
        <v>340</v>
      </c>
      <c t="n" s="7" r="D13">
        <v>115859</v>
      </c>
    </row>
    <row spans="1:6" r="14">
      <c t="s" s="3" r="A14">
        <v>341</v>
      </c>
    </row>
    <row spans="1:6" r="15">
      <c t="s" s="3" r="A15">
        <v>342</v>
      </c>
      <c t="s" s="3" r="B15">
        <v>219</v>
      </c>
    </row>
    <row spans="1:6" r="16">
      <c t="s" s="3" r="A16">
        <v>335</v>
      </c>
    </row>
    <row spans="1:6" r="17">
      <c t="s" s="3" r="A17">
        <v>343</v>
      </c>
      <c t="s" s="3" r="B17">
        <v>344</v>
      </c>
    </row>
    <row spans="1:6" r="18">
      <c t="s" s="3" r="A18">
        <v>275</v>
      </c>
      <c t="n" s="5" r="D18">
        <v>282240</v>
      </c>
    </row>
    <row spans="1:6" r="19">
      <c t="s" s="3" r="A19">
        <v>345</v>
      </c>
      <c t="n" s="7" r="B19">
        <v>23438</v>
      </c>
    </row>
    <row spans="1:6" r="20">
      <c t="s" s="3" r="A20">
        <v>346</v>
      </c>
      <c t="s" s="3" r="B20">
        <v>347</v>
      </c>
    </row>
    <row spans="1:6" r="21">
      <c t="s" s="3" r="A21">
        <v>340</v>
      </c>
      <c t="n" s="7" r="D21">
        <v>-66972</v>
      </c>
      <c t="n" s="7" r="E21">
        <v>-57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8</v>
      </c>
      <c t="s" s="2" r="B1">
        <v>349</v>
      </c>
      <c t="s" s="2" r="C1">
        <v>2</v>
      </c>
      <c t="s" s="2" r="D1">
        <v>350</v>
      </c>
      <c t="s" s="2" r="E1">
        <v>351</v>
      </c>
    </row>
    <row spans="1:5" r="2">
      <c t="s" s="3" r="A2">
        <v>352</v>
      </c>
    </row>
    <row spans="1:5" r="3">
      <c t="s" s="3" r="A3">
        <v>353</v>
      </c>
      <c t="n" s="7" r="B3">
        <v>180000</v>
      </c>
    </row>
    <row spans="1:5" r="4">
      <c t="s" s="3" r="A4">
        <v>354</v>
      </c>
      <c t="n" s="9" r="B4">
        <v>0.35</v>
      </c>
    </row>
    <row spans="1:5" r="5">
      <c t="s" s="3" r="A5">
        <v>311</v>
      </c>
      <c t="n" s="9" r="B5">
        <v>0.45</v>
      </c>
    </row>
    <row spans="1:5" r="6">
      <c t="s" s="3" r="A6">
        <v>310</v>
      </c>
      <c t="n" s="5" r="B6">
        <v>514286</v>
      </c>
    </row>
    <row spans="1:5" r="7">
      <c t="s" s="3" r="A7">
        <v>354</v>
      </c>
      <c t="n" s="9" r="C7">
        <v>0.35</v>
      </c>
    </row>
    <row spans="1:5" r="8">
      <c t="s" s="3" r="A8">
        <v>311</v>
      </c>
      <c t="n" s="9" r="D8">
        <v>0.3</v>
      </c>
    </row>
    <row spans="1:5" r="9">
      <c t="s" s="3" r="A9">
        <v>355</v>
      </c>
      <c t="n" s="7" r="E9">
        <v>3106713</v>
      </c>
    </row>
    <row spans="1:5" r="10">
      <c t="s" s="3" r="A10">
        <v>242</v>
      </c>
      <c t="n" s="7" r="E10">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c t="n" s="7" r="B3">
        <v>13942</v>
      </c>
      <c t="n" s="7" r="C3">
        <v>13875</v>
      </c>
    </row>
    <row spans="1:3" r="4">
      <c t="s" s="3" r="A4">
        <v>67</v>
      </c>
      <c t="n" s="5" r="B4">
        <v>6081</v>
      </c>
      <c t="n" s="5" r="C4">
        <v>6381</v>
      </c>
    </row>
    <row spans="1:3" r="5">
      <c t="s" s="3" r="A5">
        <v>68</v>
      </c>
      <c t="n" s="5" r="B5">
        <v>7861</v>
      </c>
      <c t="n" s="5" r="C5">
        <v>7494</v>
      </c>
    </row>
    <row spans="1:3" r="6">
      <c t="s" s="3" r="A6">
        <v>69</v>
      </c>
      <c t="n" s="5" r="B6">
        <v>930907</v>
      </c>
      <c t="n" s="5" r="C6">
        <v>560525</v>
      </c>
    </row>
    <row spans="1:3" r="7">
      <c t="s" s="3" r="A7">
        <v>70</v>
      </c>
      <c t="n" s="5" r="B7">
        <v>351050</v>
      </c>
      <c t="n" s="5" r="C7">
        <v>137999</v>
      </c>
    </row>
    <row spans="1:3" r="8">
      <c t="s" s="3" r="A8">
        <v>71</v>
      </c>
      <c t="n" s="5" r="B8">
        <v>2730</v>
      </c>
      <c t="n" s="5" r="C8">
        <v>2730</v>
      </c>
    </row>
    <row spans="1:3" r="9">
      <c t="s" s="3" r="A9">
        <v>72</v>
      </c>
      <c t="n" s="5" r="B9">
        <v>-1276826</v>
      </c>
      <c t="n" s="5" r="C9">
        <v>-680964</v>
      </c>
    </row>
    <row spans="1:3" r="10">
      <c t="s" s="6" r="A10">
        <v>73</v>
      </c>
    </row>
    <row spans="1:3" r="11">
      <c t="s" s="3" r="A11">
        <v>74</v>
      </c>
      <c t="n" s="5" r="B11">
        <v>-406325</v>
      </c>
      <c t="n" s="5" r="C11">
        <v>-105224</v>
      </c>
    </row>
    <row spans="1:3" r="12">
      <c t="s" s="3" r="A12">
        <v>75</v>
      </c>
      <c t="n" s="5" r="B12">
        <v>38758</v>
      </c>
      <c t="n" s="5" r="C12">
        <v>12796</v>
      </c>
    </row>
    <row spans="1:3" r="13">
      <c t="s" s="3" r="A13">
        <v>76</v>
      </c>
      <c t="n" s="5" r="B13">
        <v>-1644393</v>
      </c>
      <c t="n" s="5" r="C13">
        <v>-786188</v>
      </c>
    </row>
    <row spans="1:3" r="14">
      <c t="s" s="3" r="A14">
        <v>77</v>
      </c>
      <c t="n" s="5" r="B14">
        <v>-66972</v>
      </c>
      <c t="n" s="5" r="C14">
        <v>-5756</v>
      </c>
    </row>
    <row spans="1:3" r="15">
      <c t="s" s="3" r="A15">
        <v>78</v>
      </c>
      <c t="n" s="7" r="B15">
        <v>-1577421</v>
      </c>
      <c t="n" s="7" r="C15">
        <v>-780432</v>
      </c>
    </row>
    <row spans="1:3" r="16">
      <c t="s" s="3" r="A16">
        <v>79</v>
      </c>
      <c t="n" s="9" r="B16">
        <v>-0.02</v>
      </c>
      <c t="n" s="9" r="C16">
        <v>-0.01</v>
      </c>
    </row>
    <row spans="1:3" r="17">
      <c t="s" s="3" r="A17">
        <v>80</v>
      </c>
      <c t="n" s="5" r="B17">
        <v>85847219</v>
      </c>
      <c t="n" s="5" r="C17">
        <v>82973744</v>
      </c>
    </row>
    <row spans="1:3" r="18">
      <c t="s" s="3" r="A18">
        <v>76</v>
      </c>
      <c t="n" s="7" r="B18">
        <v>-1644393</v>
      </c>
      <c t="n" s="7" r="C18">
        <v>-786188</v>
      </c>
    </row>
    <row spans="1:3" r="19">
      <c t="s" s="3" r="A19">
        <v>81</v>
      </c>
      <c t="n" s="5" r="B19">
        <v>-9318</v>
      </c>
      <c t="s" s="3" r="C19">
        <v>48</v>
      </c>
    </row>
    <row spans="1:3" r="20">
      <c t="s" s="3" r="A20">
        <v>82</v>
      </c>
      <c t="n" s="5" r="B20">
        <v>-1653711</v>
      </c>
      <c t="n" s="7" r="C20">
        <v>-786188</v>
      </c>
    </row>
    <row spans="1:3" r="21">
      <c t="s" s="3" r="A21">
        <v>83</v>
      </c>
      <c t="n" s="5" r="B21">
        <v>-66972</v>
      </c>
      <c t="n" s="5" r="C21">
        <v>-5756</v>
      </c>
    </row>
    <row spans="1:3" r="22">
      <c t="s" s="3" r="A22">
        <v>84</v>
      </c>
      <c t="n" s="7" r="B22">
        <v>-1586739</v>
      </c>
      <c t="n" s="7" r="C22">
        <v>-780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2"/>
  </cols>
  <sheetData>
    <row spans="1:7" r="1">
      <c t="s" s="1" r="A1">
        <v>85</v>
      </c>
      <c t="s" s="2" r="B1">
        <v>86</v>
      </c>
      <c t="s" s="2" r="C1">
        <v>87</v>
      </c>
      <c t="s" s="2" r="D1">
        <v>88</v>
      </c>
      <c t="s" s="2" r="E1">
        <v>89</v>
      </c>
      <c t="s" s="2" r="F1">
        <v>90</v>
      </c>
      <c t="s" s="2" r="G1">
        <v>91</v>
      </c>
    </row>
    <row spans="1:7" r="2">
      <c t="s" s="3" r="A2">
        <v>92</v>
      </c>
      <c t="n" s="5" r="B2">
        <v>85648015</v>
      </c>
    </row>
    <row spans="1:7" r="3">
      <c t="s" s="3" r="A3">
        <v>93</v>
      </c>
      <c t="n" s="7" r="B3">
        <v>57236</v>
      </c>
      <c t="n" s="7" r="C3">
        <v>84410821</v>
      </c>
      <c t="n" s="7" r="D3">
        <v>-84075695</v>
      </c>
      <c t="n" s="7" r="E3">
        <v>-40567</v>
      </c>
      <c t="n" s="7" r="F3">
        <v>789573</v>
      </c>
      <c t="n" s="7" r="G3">
        <v>1141368</v>
      </c>
    </row>
    <row spans="1:7" r="4">
      <c t="s" s="3" r="A4">
        <v>94</v>
      </c>
      <c t="n" s="5" r="B4">
        <v>620502</v>
      </c>
      <c t="n" s="5" r="G4">
        <v>282240</v>
      </c>
    </row>
    <row spans="1:7" r="5">
      <c t="s" s="3" r="A5">
        <v>95</v>
      </c>
      <c t="n" s="7" r="B5">
        <v>317</v>
      </c>
      <c t="n" s="5" r="C5">
        <v>172833</v>
      </c>
      <c t="s" s="3" r="D5">
        <v>48</v>
      </c>
      <c t="s" s="3" r="E5">
        <v>48</v>
      </c>
      <c t="s" s="3" r="F5">
        <v>48</v>
      </c>
      <c t="n" s="7" r="G5">
        <v>173150</v>
      </c>
    </row>
    <row spans="1:7" r="6">
      <c t="s" s="3" r="A6">
        <v>96</v>
      </c>
      <c t="n" s="5" r="C6">
        <v>301839</v>
      </c>
      <c t="n" s="5" r="G6">
        <v>301839</v>
      </c>
    </row>
    <row spans="1:7" r="7">
      <c t="s" s="3" r="A7">
        <v>97</v>
      </c>
      <c t="n" s="5" r="C7">
        <v>255000</v>
      </c>
      <c t="n" s="5" r="G7">
        <v>255000</v>
      </c>
    </row>
    <row spans="1:7" r="8">
      <c t="s" s="3" r="A8">
        <v>76</v>
      </c>
      <c t="n" s="7" r="D8">
        <v>-1577421</v>
      </c>
      <c t="n" s="7" r="F8">
        <v>-66972</v>
      </c>
      <c t="n" s="5" r="G8">
        <v>-1644393</v>
      </c>
    </row>
    <row spans="1:7" r="9">
      <c t="s" s="3" r="A9">
        <v>81</v>
      </c>
      <c t="n" s="7" r="E9">
        <v>-9318</v>
      </c>
      <c t="n" s="5" r="G9">
        <v>-9318</v>
      </c>
    </row>
    <row spans="1:7" r="10">
      <c t="s" s="3" r="A10">
        <v>98</v>
      </c>
      <c t="n" s="5" r="B10">
        <v>86268517</v>
      </c>
    </row>
    <row spans="1:7" r="11">
      <c t="s" s="3" r="A11">
        <v>99</v>
      </c>
      <c t="n" s="7" r="B11">
        <v>57553</v>
      </c>
      <c t="n" s="7" r="C11">
        <v>85140493</v>
      </c>
      <c t="n" s="7" r="D11">
        <v>-85653116</v>
      </c>
      <c t="n" s="7" r="E11">
        <v>-49885</v>
      </c>
      <c t="n" s="7" r="F11">
        <v>722601</v>
      </c>
      <c t="n" s="7" r="G11">
        <v>217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5</v>
      </c>
    </row>
    <row spans="1:3" r="3">
      <c t="s" s="3" r="A3">
        <v>101</v>
      </c>
    </row>
    <row spans="1:3" r="4">
      <c t="s" s="6" r="A4">
        <v>102</v>
      </c>
    </row>
    <row spans="1:3" r="5">
      <c t="s" s="3" r="A5">
        <v>103</v>
      </c>
      <c t="n" s="7" r="B5">
        <v>255000</v>
      </c>
      <c t="n" s="7" r="C5">
        <v>404360</v>
      </c>
    </row>
    <row spans="1:3" r="6">
      <c t="s" s="3" r="A6">
        <v>76</v>
      </c>
      <c t="n" s="5" r="B6">
        <v>-1644393</v>
      </c>
      <c t="n" s="5" r="C6">
        <v>-786188</v>
      </c>
    </row>
    <row spans="1:3" r="7">
      <c t="s" s="3" r="A7">
        <v>96</v>
      </c>
      <c t="n" s="5" r="B7">
        <v>301839</v>
      </c>
      <c t="n" s="5" r="C7">
        <v>255625</v>
      </c>
    </row>
    <row spans="1:3" r="8">
      <c t="s" s="3" r="A8">
        <v>104</v>
      </c>
      <c t="n" s="5" r="B8">
        <v>173150</v>
      </c>
      <c t="n" s="5" r="C8">
        <v>110827</v>
      </c>
    </row>
    <row spans="1:3" r="9">
      <c t="s" s="3" r="A9">
        <v>105</v>
      </c>
      <c t="n" s="5" r="B9">
        <v>298771</v>
      </c>
      <c t="n" s="5" r="C9">
        <v>72578</v>
      </c>
    </row>
    <row spans="1:3" r="10">
      <c t="s" s="3" r="A10">
        <v>106</v>
      </c>
      <c t="n" s="5" r="B10">
        <v>2730</v>
      </c>
      <c t="n" s="5" r="C10">
        <v>2730</v>
      </c>
    </row>
    <row spans="1:3" r="11">
      <c t="s" s="3" r="A11">
        <v>32</v>
      </c>
      <c t="n" s="5" r="B11">
        <v>14382</v>
      </c>
      <c t="n" s="5" r="C11">
        <v>-1814</v>
      </c>
    </row>
    <row spans="1:3" r="12">
      <c t="s" s="3" r="A12">
        <v>33</v>
      </c>
      <c t="n" s="5" r="B12">
        <v>5462</v>
      </c>
      <c t="n" s="7" r="C12">
        <v>4999</v>
      </c>
    </row>
    <row spans="1:3" r="13">
      <c t="s" s="3" r="A13">
        <v>34</v>
      </c>
      <c t="n" s="5" r="B13">
        <v>-43366</v>
      </c>
      <c t="s" s="3" r="C13">
        <v>48</v>
      </c>
    </row>
    <row spans="1:3" r="14">
      <c t="s" s="3" r="A14">
        <v>40</v>
      </c>
      <c t="n" s="5" r="B14">
        <v>-35000</v>
      </c>
      <c t="n" s="7" r="C14">
        <v>50000</v>
      </c>
    </row>
    <row spans="1:3" r="15">
      <c t="s" s="3" r="A15">
        <v>39</v>
      </c>
      <c t="n" s="7" r="B15">
        <v>-60081</v>
      </c>
      <c t="n" s="5" r="C15">
        <v>12596</v>
      </c>
    </row>
    <row spans="1:3" r="16">
      <c t="s" s="3" r="A16">
        <v>107</v>
      </c>
      <c t="s" s="3" r="B16">
        <v>48</v>
      </c>
      <c t="n" s="5" r="C16">
        <v>4141</v>
      </c>
    </row>
    <row spans="1:3" r="17">
      <c t="s" s="3" r="A17">
        <v>108</v>
      </c>
      <c t="n" s="7" r="B17">
        <v>-986506</v>
      </c>
      <c t="n" s="5" r="C17">
        <v>-274506</v>
      </c>
    </row>
    <row spans="1:3" r="18">
      <c t="s" s="3" r="A18">
        <v>109</v>
      </c>
      <c t="n" s="7" r="B18">
        <v>255000</v>
      </c>
      <c t="n" s="5" r="C18">
        <v>363000</v>
      </c>
    </row>
    <row spans="1:3" r="19">
      <c t="s" s="3" r="A19">
        <v>110</v>
      </c>
      <c t="s" s="3" r="B19">
        <v>48</v>
      </c>
      <c t="n" s="5" r="C19">
        <v>-15513</v>
      </c>
    </row>
    <row spans="1:3" r="20">
      <c t="s" s="3" r="A20">
        <v>111</v>
      </c>
      <c t="n" s="7" r="B20">
        <v>255000</v>
      </c>
      <c t="n" s="7" r="C20">
        <v>347487</v>
      </c>
    </row>
    <row spans="1:3" r="21">
      <c t="s" s="3" r="A21">
        <v>112</v>
      </c>
      <c t="n" s="5" r="B21">
        <v>-9318</v>
      </c>
      <c t="s" s="3" r="C21">
        <v>48</v>
      </c>
    </row>
    <row spans="1:3" r="22">
      <c t="s" s="3" r="A22">
        <v>113</v>
      </c>
      <c t="n" s="5" r="B22">
        <v>-740824</v>
      </c>
      <c t="n" s="7" r="C22">
        <v>72981</v>
      </c>
    </row>
    <row spans="1:3" r="23">
      <c t="s" s="3" r="A23">
        <v>114</v>
      </c>
      <c t="n" s="5" r="B23">
        <v>1763114</v>
      </c>
      <c t="n" s="5" r="C23">
        <v>154460</v>
      </c>
    </row>
    <row spans="1:3" r="24">
      <c t="s" s="3" r="A24">
        <v>115</v>
      </c>
      <c t="n" s="7" r="B24">
        <v>1022290</v>
      </c>
      <c t="n" s="5" r="C24">
        <v>227411</v>
      </c>
    </row>
    <row spans="1:3" r="25">
      <c t="s" s="3" r="A25">
        <v>116</v>
      </c>
      <c t="s" s="3" r="B25">
        <v>48</v>
      </c>
      <c t="n" s="7" r="C25">
        <v>4683</v>
      </c>
    </row>
    <row spans="1:3" r="26">
      <c t="s" s="3" r="A26">
        <v>117</v>
      </c>
      <c t="n" s="7" r="B26">
        <v>4000</v>
      </c>
      <c t="s" s="3" r="C26">
        <v>48</v>
      </c>
    </row>
    <row spans="1:3" r="27">
      <c t="s" s="3" r="A27">
        <v>118</v>
      </c>
      <c t="n" s="5" r="B27">
        <v>206934</v>
      </c>
      <c t="n" s="7" r="C27">
        <v>247773</v>
      </c>
    </row>
    <row spans="1:3" r="28">
      <c t="s" s="3" r="A28">
        <v>119</v>
      </c>
      <c t="n" s="7" r="B28">
        <v>173150</v>
      </c>
      <c t="n" s="7" r="C28">
        <v>10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6" r="A3">
        <v>121</v>
      </c>
    </row>
    <row spans="1:2" r="4">
      <c t="s" s="3" r="A4">
        <v>122</v>
      </c>
      <c t="s" s="3"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4</v>
      </c>
      <c t="s" s="2" r="B1">
        <v>1</v>
      </c>
    </row>
    <row spans="1:2" r="2">
      <c t="s" s="2" r="B2">
        <v>2</v>
      </c>
    </row>
    <row spans="1:2" r="3">
      <c t="s" s="6" r="A3">
        <v>121</v>
      </c>
    </row>
    <row spans="1:2" r="4">
      <c t="s" s="3" r="A4">
        <v>125</v>
      </c>
      <c t="s" s="3"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6" r="A3">
        <v>121</v>
      </c>
    </row>
    <row spans="1:2" r="4">
      <c t="s" s="3" r="A4">
        <v>128</v>
      </c>
      <c t="s" s="3"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Cu</vt:lpstr>
      <vt:lpstr>Consolidated Balance Sheets (C3</vt:lpstr>
      <vt:lpstr>Consolidated Statements of Oper</vt:lpstr>
      <vt:lpstr>Consolidated Statement of Stock</vt:lpstr>
      <vt:lpstr>Consolidated Statements of Cash</vt:lpstr>
      <vt:lpstr>Note 1 - Business and Organizat</vt:lpstr>
      <vt:lpstr>Note 2 - Summary of Significant</vt:lpstr>
      <vt:lpstr>Note 3 - Deposits</vt:lpstr>
      <vt:lpstr>Note 4 - Notes and Convertible </vt:lpstr>
      <vt:lpstr>Note 5 - Stockholders' Equity</vt:lpstr>
      <vt:lpstr>Note 6 - Warrants</vt:lpstr>
      <vt:lpstr>Note 7 - Accounts Payable and A</vt:lpstr>
      <vt:lpstr>Note 8 - Noncontrolling Interes</vt:lpstr>
      <vt:lpstr>Note 9 - Subsequent Events</vt:lpstr>
      <vt:lpstr>Significant Accounting Policies</vt:lpstr>
      <vt:lpstr>Note 5 - Stockholders' Equity (</vt:lpstr>
      <vt:lpstr>Note 6 - Warrants (Tables)</vt:lpstr>
      <vt:lpstr>Note 7 - Accounts Payable and19</vt:lpstr>
      <vt:lpstr>Note 1 - Business and Organiz20</vt:lpstr>
      <vt:lpstr>Note 2 - Summary of Significa21</vt:lpstr>
      <vt:lpstr>Note 3 - Deposits (Details Text</vt:lpstr>
      <vt:lpstr>Note 4 - Notes and Convertibl23</vt:lpstr>
      <vt:lpstr>Note 5 - Stockholders' Equity24</vt:lpstr>
      <vt:lpstr>Note 5 - Stock Option Activity </vt:lpstr>
      <vt:lpstr>Note 5 - Options Issued Outside</vt:lpstr>
      <vt:lpstr>Note 5 - Stock Options, Valuati</vt:lpstr>
      <vt:lpstr>Note 6 - Warrants (Details Text</vt:lpstr>
      <vt:lpstr>Note 6 - Warrants Outstanding (</vt:lpstr>
      <vt:lpstr>Note 6 - Assumptions Used to De</vt:lpstr>
      <vt:lpstr>Note 7 - Accounts Payable and31</vt:lpstr>
      <vt:lpstr>Note 8 - Noncontrolling Inter32</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06:41Z</dcterms:created>
  <dcterms:modified xmlns:dcterms="http://purl.org/dc/terms/" xmlns:xsi="http://www.w3.org/2001/XMLSchema-instance" xsi:type="dcterms:W3CDTF">2016-05-16T15:06:41Z</dcterms:modified>
  <dc:title xmlns:dc="http://purl.org/dc/elements/1.1/">Untitled</dc:title>
  <dc:description xmlns:dc="http://purl.org/dc/elements/1.1/"/>
  <dc:subject xmlns:dc="http://purl.org/dc/elements/1.1/"/>
  <cp:keywords/>
  <cp:category/>
</cp:coreProperties>
</file>